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 of Chang" sheetId="6" r:id="rId6"/>
    <s:sheet name="General" sheetId="7" r:id="rId7"/>
    <s:sheet name="Nature of Operations and Basis " sheetId="8" r:id="rId8"/>
    <s:sheet name="Significant Accounting Policies" sheetId="9" r:id="rId9"/>
    <s:sheet name="Vessels in Operation, less Accu" sheetId="10" r:id="rId10"/>
    <s:sheet name="Intangible Assets" sheetId="11" r:id="rId11"/>
    <s:sheet name="Intangible Liability - Charter " sheetId="12" r:id="rId12"/>
    <s:sheet name="Long Term Debt" sheetId="13" r:id="rId13"/>
    <s:sheet name="Other Operating Income" sheetId="14" r:id="rId14"/>
    <s:sheet name="Related Party Transactions" sheetId="15" r:id="rId15"/>
    <s:sheet name="Commitments and Contingencies" sheetId="16" r:id="rId16"/>
    <s:sheet name="Share Capital" sheetId="17" r:id="rId17"/>
    <s:sheet name="Interest Rate Derivatives and F" sheetId="18" r:id="rId18"/>
    <s:sheet name="Share-Based Compensation" sheetId="19" r:id="rId19"/>
    <s:sheet name="Risks Associated with Concentra" sheetId="20" r:id="rId20"/>
    <s:sheet name="Earnings per Share" sheetId="21" r:id="rId21"/>
    <s:sheet name="Subsequent events" sheetId="22" r:id="rId22"/>
    <s:sheet name="Significant Accounting Polici23" sheetId="23" r:id="rId23"/>
    <s:sheet name="Nature of Operations and Basi24" sheetId="24" r:id="rId24"/>
    <s:sheet name="Vessels in Operation, less Ac25" sheetId="25" r:id="rId25"/>
    <s:sheet name="Intangible Assets (Tables)" sheetId="26" r:id="rId26"/>
    <s:sheet name="Intangible Liability - Charte27" sheetId="27" r:id="rId27"/>
    <s:sheet name="Long Term Debt (Tables)" sheetId="28" r:id="rId28"/>
    <s:sheet name="Other Operating Income (Tables)" sheetId="29" r:id="rId29"/>
    <s:sheet name="Related Party Transactions (Tab" sheetId="30" r:id="rId30"/>
    <s:sheet name="Commitments and Contingencies (" sheetId="31" r:id="rId31"/>
    <s:sheet name="Share-Based Compensation (Table" sheetId="32" r:id="rId32"/>
    <s:sheet name="Earnings per Share (Tables)" sheetId="33" r:id="rId33"/>
    <s:sheet name="Nature of Operations and Basi34" sheetId="34" r:id="rId34"/>
    <s:sheet name="Nature of Operations and Basi35" sheetId="35" r:id="rId35"/>
    <s:sheet name="Nature of Operations and Basi36" sheetId="36" r:id="rId36"/>
    <s:sheet name="Significant Accounting Polici37" sheetId="37" r:id="rId37"/>
    <s:sheet name="Vessels in Operation, less Ac38" sheetId="38" r:id="rId38"/>
    <s:sheet name="Vessels in Operation, less Ac39" sheetId="39" r:id="rId39"/>
    <s:sheet name="Vessels in Operation, less Ac40" sheetId="40" r:id="rId40"/>
    <s:sheet name="Intangible Assets - Schedule of" sheetId="41" r:id="rId41"/>
    <s:sheet name="Intangible Liability - Charte42" sheetId="42" r:id="rId42"/>
    <s:sheet name="Intangible Liability - Charte43" sheetId="43" r:id="rId43"/>
    <s:sheet name="Long Term Debt - Schedule of Lo" sheetId="44" r:id="rId44"/>
    <s:sheet name="Long Term Debt - Schedule of 45" sheetId="45" r:id="rId45"/>
    <s:sheet name="Long Term Debt - Previous Credi" sheetId="46" r:id="rId46"/>
    <s:sheet name="Long Term Debt - 10.0% First Pr" sheetId="47" r:id="rId47"/>
    <s:sheet name="Long Term Debt - Revolving Cred" sheetId="48" r:id="rId48"/>
    <s:sheet name="Long Term Debt - Secured Term L" sheetId="49" r:id="rId49"/>
    <s:sheet name="Long Term Debt - Schedule of Re" sheetId="50" r:id="rId50"/>
    <s:sheet name="Long Term Debt - Deferred Finan" sheetId="51" r:id="rId51"/>
    <s:sheet name="Long Term Debt - Schedule of De" sheetId="52" r:id="rId52"/>
    <s:sheet name="Other Operating Income - Schedu" sheetId="53" r:id="rId53"/>
    <s:sheet name="Related Party Transactions - Ad" sheetId="54" r:id="rId54"/>
    <s:sheet name="Related Party Transactions - Su" sheetId="55" r:id="rId55"/>
    <s:sheet name="Related Party Transactions - 56" sheetId="56" r:id="rId56"/>
    <s:sheet name="Commitments and Contingencies -" sheetId="57" r:id="rId57"/>
    <s:sheet name="Commitments and Contingencies58" sheetId="58" r:id="rId58"/>
    <s:sheet name="Share Capital - Additional Info" sheetId="59" r:id="rId59"/>
    <s:sheet name="Interest Rate Derivatives and60" sheetId="60" r:id="rId60"/>
    <s:sheet name="Share-Based Compensation - Addi" sheetId="61" r:id="rId61"/>
    <s:sheet name="Share-Based Compensation - Summ" sheetId="62" r:id="rId62"/>
    <s:sheet name="Risks Associated with Concent63" sheetId="63" r:id="rId63"/>
    <s:sheet name="Earnings per Share - Additional" sheetId="64" r:id="rId64"/>
    <s:sheet name="Earnings per Share - Earnings p" sheetId="65" r:id="rId65"/>
    <s:sheet name="Subsequent Events - Additional " sheetId="66" r:id="rId66"/>
  </s:sheets>
  <s:definedNames/>
  <s:calcPr calcId="124519" calcMode="auto" fullCalcOnLoad="1"/>
</s:workbook>
</file>

<file path=xl/sharedStrings.xml><?xml version="1.0" encoding="utf-8"?>
<sst xmlns="http://schemas.openxmlformats.org/spreadsheetml/2006/main" uniqueCount="679">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GSL</t>
  </si>
  <si>
    <t>Entity Registrant Name</t>
  </si>
  <si>
    <t>Global Ship Leas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Class A Common Stock [Member]</t>
  </si>
  <si>
    <t>Entity Common Stock, Shares Outstanding</t>
  </si>
  <si>
    <t>Class B Common Stock [Member]</t>
  </si>
  <si>
    <t>Consolidated Balance Sheets - USD ($) $ in Thousands</t>
  </si>
  <si>
    <t>Dec. 31, 2015</t>
  </si>
  <si>
    <t>Dec. 31, 2014</t>
  </si>
  <si>
    <t>Assets</t>
  </si>
  <si>
    <t>Cash and cash equivalents</t>
  </si>
  <si>
    <t>Accounts receivable</t>
  </si>
  <si>
    <t>Prepaid expenses</t>
  </si>
  <si>
    <t>Other receivables</t>
  </si>
  <si>
    <t>Inventory</t>
  </si>
  <si>
    <t>Total current assets</t>
  </si>
  <si>
    <t>Vessels in operation (note 4)</t>
  </si>
  <si>
    <t>Other fixed assets</t>
  </si>
  <si>
    <t>Intangible assets (note 5)</t>
  </si>
  <si>
    <t>Other long term assets (note 7)</t>
  </si>
  <si>
    <t>Total non-current assets</t>
  </si>
  <si>
    <t>Total Assets</t>
  </si>
  <si>
    <t>Liabilities</t>
  </si>
  <si>
    <t>Current portion of long-term debt (note 7)</t>
  </si>
  <si>
    <t>Intangible liability - charter agreements (note 6)</t>
  </si>
  <si>
    <t>Deferred revenue</t>
  </si>
  <si>
    <t>Accounts payable</t>
  </si>
  <si>
    <t>Accrued expenses</t>
  </si>
  <si>
    <t>Total current liabilities</t>
  </si>
  <si>
    <t>Long-term debt (note 7)</t>
  </si>
  <si>
    <t>Deferred tax liability</t>
  </si>
  <si>
    <t>Total long-term liabilities</t>
  </si>
  <si>
    <t>Total Liabilities</t>
  </si>
  <si>
    <t>Commitments and contingencies (note 10)</t>
  </si>
  <si>
    <t xml:space="preserve"> </t>
  </si>
  <si>
    <t>Stockholders' Equity</t>
  </si>
  <si>
    <t>Additional paid in capital</t>
  </si>
  <si>
    <t>Retained earnings</t>
  </si>
  <si>
    <t>Total Stockholders' Equity</t>
  </si>
  <si>
    <t>Total Liabilities and Stockholders' Equity</t>
  </si>
  <si>
    <t>Common stock</t>
  </si>
  <si>
    <t>Series B Preferred Shares [Member]</t>
  </si>
  <si>
    <t>Preferred stock</t>
  </si>
  <si>
    <t>Consolidated Balance Sheets (Parenthetical) - $ / shares</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outstanding</t>
  </si>
  <si>
    <t>Consolidated Statements of Income - USD ($) $ in Thousands</t>
  </si>
  <si>
    <t>Dec. 31, 2013</t>
  </si>
  <si>
    <t>Operating Revenues</t>
  </si>
  <si>
    <t>Time charter revenue</t>
  </si>
  <si>
    <t>Operating Expenses</t>
  </si>
  <si>
    <t>Vessel operating expenses</t>
  </si>
  <si>
    <t>Depreciation</t>
  </si>
  <si>
    <t>Impairment of vessels (note 4)</t>
  </si>
  <si>
    <t>General and administrative</t>
  </si>
  <si>
    <t>Other operating income (note 8)</t>
  </si>
  <si>
    <t>Total operating expenses</t>
  </si>
  <si>
    <t>Operating Income</t>
  </si>
  <si>
    <t>Non Operating Income (Expense)</t>
  </si>
  <si>
    <t>Interest income</t>
  </si>
  <si>
    <t>Interest expense</t>
  </si>
  <si>
    <t>Realized loss on interest rate derivatives</t>
  </si>
  <si>
    <t>Unrealized gain on interest rate derivatives (note 12)</t>
  </si>
  <si>
    <t>(Loss) Income before Income Taxes</t>
  </si>
  <si>
    <t>Income taxes</t>
  </si>
  <si>
    <t>Net (Loss) Income</t>
  </si>
  <si>
    <t>Net (Loss) Income available to Common Shareholders</t>
  </si>
  <si>
    <t>Series A Preferred Shares [Member]</t>
  </si>
  <si>
    <t>Gain on redemption of Series A Preferred Shares (note 11)</t>
  </si>
  <si>
    <t>Earnings allocated to Series B Preferred Shares (note 11)</t>
  </si>
  <si>
    <t>Weighted average number of common shares outstanding</t>
  </si>
  <si>
    <t>Basic (including RSU's without service conditions)</t>
  </si>
  <si>
    <t>Diluted (note 15)</t>
  </si>
  <si>
    <t>Net (loss) income per share</t>
  </si>
  <si>
    <t>Basic (including RSU's without service conditions) (note 15)</t>
  </si>
  <si>
    <t>Weighted average number of Class B common shares outstanding Basic and diluted (note 15)</t>
  </si>
  <si>
    <t>Net (loss) income per Class B share Basic and diluted (note 15)</t>
  </si>
  <si>
    <t>Consolidated Statements of Cash Flows - USD ($) $ in Thousands</t>
  </si>
  <si>
    <t>Cash Flows from Operating Activities</t>
  </si>
  <si>
    <t>Net (loss) income</t>
  </si>
  <si>
    <t>Adjustments to Reconcile Net (Loss) Income to Net Cash Provided by Operating Activities</t>
  </si>
  <si>
    <t>Vessel impairment (note 4)</t>
  </si>
  <si>
    <t>Gain on sale of vessels (note 4)</t>
  </si>
  <si>
    <t>Amortization of deferred financing costs (note 7)</t>
  </si>
  <si>
    <t>Change in fair value of derivative instruments (note 12)</t>
  </si>
  <si>
    <t>Amortization of intangible liability</t>
  </si>
  <si>
    <t>Settlements of derivative instruments which do not qualify for hedge accounting (note 12)</t>
  </si>
  <si>
    <t>Share based compensation (note 13)</t>
  </si>
  <si>
    <t>(Increase) decrease in accounts receivable and other assets</t>
  </si>
  <si>
    <t>(Increase) in inventory</t>
  </si>
  <si>
    <t>(Decrease) increase in accounts payable and other liabilities</t>
  </si>
  <si>
    <t>Increase in unearned revenue</t>
  </si>
  <si>
    <t>Unrealized foreign exchange (gain) loss</t>
  </si>
  <si>
    <t>Net Cash Provided by Operating Activities</t>
  </si>
  <si>
    <t>Cash Flows from Investing Activities</t>
  </si>
  <si>
    <t>Cash paid for vessels (note 4)</t>
  </si>
  <si>
    <t>Net proceeds from sale of vessels (note 4)</t>
  </si>
  <si>
    <t>Settlements and termination of derivative instruments which do not qualify for hedge accounting (note 12)</t>
  </si>
  <si>
    <t>Cash paid for other assets</t>
  </si>
  <si>
    <t>Cash paid for intangible assets</t>
  </si>
  <si>
    <t>Cash paid for drydockings</t>
  </si>
  <si>
    <t>Net Cash Used in Investing Activities</t>
  </si>
  <si>
    <t>Cash Flows from Financing Activities</t>
  </si>
  <si>
    <t>Repayment of credit facilities (note 7)</t>
  </si>
  <si>
    <t>Repurchase of secured notes (note 7)</t>
  </si>
  <si>
    <t>Proceeds from drawdown of credit facilities (note 7)</t>
  </si>
  <si>
    <t>Deferred financing costs incurred (note 7)</t>
  </si>
  <si>
    <t>Variation in restricted cash (note 11)</t>
  </si>
  <si>
    <t>Net Cash Provided by (Used in) Financing Activities</t>
  </si>
  <si>
    <t>Net Increase (Decrease) in Cash and Cash Equivalents</t>
  </si>
  <si>
    <t>Cash and Cash Equivalents at Start of Year</t>
  </si>
  <si>
    <t>Cash and Cash Equivalents at End of Year</t>
  </si>
  <si>
    <t>Supplemental Information</t>
  </si>
  <si>
    <t>Total interest paid</t>
  </si>
  <si>
    <t>Total income tax paid</t>
  </si>
  <si>
    <t>10.0 % First Priority Secured Notes Due 2019 [Member]</t>
  </si>
  <si>
    <t>Amortization of original issue discount (note 7)</t>
  </si>
  <si>
    <t>Proceeds from issuance of secured notes (note 7)</t>
  </si>
  <si>
    <t>Redemption of Series A Preferred Shares (note 11)</t>
  </si>
  <si>
    <t>Net proceeds from issuance of Series B Preferred Shares (note 11)</t>
  </si>
  <si>
    <t>Series B Preferred Shares - dividends paid (note 11)</t>
  </si>
  <si>
    <t>Class A Common Shares - dividends paid (note 11)</t>
  </si>
  <si>
    <t>Consolidated Statement of Changes in Stockholders' Equity - USD ($) $ in Thousands</t>
  </si>
  <si>
    <t>Total</t>
  </si>
  <si>
    <t>Retained Earnings / Accumulated Deficit [Member]</t>
  </si>
  <si>
    <t>Common Stock [Member]</t>
  </si>
  <si>
    <t>Common Stock [Member]Class A Common Stock [Member]</t>
  </si>
  <si>
    <t>Preferred Stock [Member]Series B Preferred Shares [Member]</t>
  </si>
  <si>
    <t>Additional Paid in Capital [Member]</t>
  </si>
  <si>
    <t>Balance at Dec. 31, 2012</t>
  </si>
  <si>
    <t>Balance, shares at Dec. 31, 2012</t>
  </si>
  <si>
    <t>Restricted Stock Units (note 13)</t>
  </si>
  <si>
    <t>Shares issued, shares (notes 11, 13)</t>
  </si>
  <si>
    <t>Net income for the year</t>
  </si>
  <si>
    <t>Balance at Dec. 31, 2013</t>
  </si>
  <si>
    <t>Balance, shares at Dec. 31, 2013</t>
  </si>
  <si>
    <t>Shares issued (notes 11, 13)</t>
  </si>
  <si>
    <t>Series B Preferred Shares issue expenses (note 11)</t>
  </si>
  <si>
    <t>Series B Preferred Shares dividend (note 11)</t>
  </si>
  <si>
    <t>Balance at Dec. 31, 2014</t>
  </si>
  <si>
    <t>Balance, shares at Dec. 31, 2014</t>
  </si>
  <si>
    <t>Dividends on Class A Common Shares (note 11)</t>
  </si>
  <si>
    <t>Balance at Dec. 31, 2015</t>
  </si>
  <si>
    <t>Balance, shares at Dec. 31, 2015</t>
  </si>
  <si>
    <t>General</t>
  </si>
  <si>
    <t>Text Block [Abstract]</t>
  </si>
  <si>
    <t>1. General
On August 14, 2008, Global Ship Lease, Inc. (the
“Company”) merged indirectly with Marathon Acquisition
Corp. (“Marathon”), a company then listed on The
American Stock Exchange. Under the merger agreement, Marathon, a
U.S. corporation, first merged with its wholly owned Marshall
Islands subsidiary, GSL Holdings, Inc. (“Holdings”),
with Holdings continuing as the surviving company. Global Ship
Lease, Inc., at that time a subsidiary of CMA CGM S.A. (“CMA
CGM”), then merged with Holdings, with Holdings again being
the surviving company. Holdings was renamed Global Ship Lease, Inc.
and became listed on the New York Stock Exchange on August 15,
2008.</t>
  </si>
  <si>
    <t>Nature of Operations and Basis of Preparation</t>
  </si>
  <si>
    <t>Organization, Consolidation and Presentation of Financial Statements [Abstract]</t>
  </si>
  <si>
    <t>2 Nature of Operations and Basis of
Preparation
(a) Nature of Operations
The Global Ship Lease group owns and charters out containerships.
As of December 31, 2015, the group owned 18 vessels; 15 were
time chartered to CMA CGM and three to Orient Overseas Container
Lines. The remaining charter periods range from 2.00 to 10.00
years.
The following table provides information about the 18 vessels owned
as at December 31, 2015:
Vessel Name Capacity in (1) Year Purchase Date by GSL Charterer Charter (2) Daily Charter Rate
CMA CGM Matisse 2,262 1999 December 2007 CMA CGM 4.00 $15.300
CMA CGM Utrillo 2,262 1999 December 2007 CMA CGM 4.00 $15.300
Delmas Keta 2,207 2003 December 2007 CMA CGM 2.00 $18.465
Julie Delmas 2,207 2002 December 2007 CMA CGM 2.00 $18.465
Kumasi 2,207 2002 December 2007 CMA CGM 2.00 $18.465
Marie Delmas 2,207 2002 December 2007 CMA CGM 2.00 $18.465
CMA CGM La Tour 2,272 2001 December 2007 CMA CGM 4.00 $15.300
CMA CGM Manet 2,272 2001 December 2007 CMA CGM 4.00 $15.300
CMA CGM Alcazar 5,089 2007 January 2008 CMA CGM 5.00 $33.750
CMA CGM Château d’lf 5,089 2007 January 2008 CMA CGM 5.00 $33.750
CMA CGM Thalassa 11,040 2008 December 2008 CMA CGM 10.00 $47.200
CMA CGM Jamaica 4,298 2006 December 2008 CMA CGM 7.00 $25.350
CMA CGM Sambhar 4,045 2006 December 2008 CMA CGM 7.00 $25.350
CMA CGM America 4,045 2006 December 2008 CMA CGM 7.00 $25.350
CMA CGM Berlioz 6,621 2001 August 2009 CMA CGM 5.75 $34.000
OOCL Tianjin 8,063 2005 October 2014 OOCL 2.00 $34.500
OOCL Qingdao (3) 8,063 2004 March 2015 OOCL 2.25 $34.500
OOCL Ningbo (4) 8,063 2004 September 2015 OOCL 2.75 $34.500
(1) Twenty-foot Equivalent
Units.
(2) Plus or minus 90 days, other than
(i) OOCL Tianjin which is between October 28, 2017 and
January 28, 2018, (ii) OOCL Qingdao which is between
March 11, 2018 and June 11, 2018, and (iii) OOCL
Ningbo which is between September 17, 2018 and
December 17, 2018, all at charterer’s option.
(3) The Company acquired the OOCL
Qingdao from Orient Overseas Container Lines Limited
(“OOCL”) on March 11, 2015. The vessel was
immediately time chartered back to OOCL for a period of 36 to 39
months, at charterer’s option, at a gross rate of $34.5 per
day.
(4) The Company acquired the OOCL
Ningbo from Orient Overseas Container Lines Limited
(“OOCL”) on September 17, 2015. The vessel was
immediately time chartered back to OOCL for a period of 36 to 39
months, at charterer’s option, at a gross rate of $34.5 per
day.
Segment Information
The activity of the Company currently consists solely of the
ownership and chartering out of containerships.
(b) Basis of Preparation
Counterparty risk
Most of the Company’s revenues are derived from charters to
CMA CGM. The Company is consequently highly dependent on the
performance by CMA CGM of its obligations under these charters. The
container shipping industry is volatile and is currently
experiencing a sustained cyclical downturn. Many container shipping
companies have reported losses.
If CMA CGM ceases doing business or fails to perform its
obligations under the charters, the Company’s business,
financial position and results of operations would be materially
adversely affected as it is probable that, even if the Company was
able to find replacement charters, such replacement charters would
be at significantly lower daily rates and shorter durations. If
such events occur, there would be significant uncertainty about the
Company’s ability to continue as a going concern.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t>
  </si>
  <si>
    <t>Significant Accounting Policies</t>
  </si>
  <si>
    <t>Accounting Policies [Abstract]</t>
  </si>
  <si>
    <t>3. Significant Accounting
Policies
(a) Basis of consolidation
The accompanying consolidated financial statements have been
prepared in accordance with United States Generally Accepted
Accounting Principles (“U.S. GAAP”) and include the
financial statements of the Company and its wholly owned
subsidiaries. All inter-company transactions and accounts have been
eliminated on consolid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Cash and cash equivalents
Cash and cash equivalents include cash in hand, deposits held at
call with banks and other short-term highly liquid investments with
original maturities of three months or less.
(d) Restricted cash
Cash and cash equivalents subject to restrictions are excluded from
cash and cash equivalents in the consolidated balance sheets and
are presented as restricted cash.
(e) Accounts receivable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 nil as of December 31, 2015
(2014: $ nil).
(f) Vessels
Vessels acquired up to the date of the merger described in note 1,
were initially recorded at their acquisition cost, less an amount
allocated to drydock component, less accumulated depreciation. From
the date of the merger, these vessels have been recorded at their
fair value at the date of the merger, less a proportion of the
negative goodwill arising at the time of the merger allocated to
these vessels, less accumulated depreciation and impairment loss,
if any.
In connection with the merger, the Company recognised an intangible
asset arising from the comparison of the acquisition prices in the
asset purchase agreement between the Company as buyer and CMA CGM
as seller and the estimated fair values at the merger date of the
vessels yet to be purchased. This intangible asset was transferred
to the cost of the appropriate vessel on delivery and as all such
vessels have now been delivered, no intangible asset remains in
respect of these vessels.
Vessels acquired after the merger are stated at acquisition cost,
less accumulated depreciation. The cost of the vessel consists of
the contract price and expenses incurred in connection with the
acquisition.
Subsequent expenditures for major improvements and upgrading are
capitalized, provided they appreciably extend the life, increase
the earning capacity or improve the efficiency or safety of the
vessels.
Borrowing costs incurred during the construction of vessels or as
part of the prefinancing of the acquisition of vessels are
capitalized. There was no capitalized interest for the years ended
December 31, 2015, 2014 or 2013. Other borrowing costs are
expensed as incurred.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first delivery from the
shipyard.
Prepayments and costs directly related to the future acquisition of
specific vessels are presented in the Consolidated Balance Sheets
as vessel deposits.
(g) Drydocking costs
An element of the purchase price of a vessel is allocated to a
drydock component which is amortized on a straight line basis to
the anticipated next drydocking date. Vessels are drydocked
approximately every five years for major repairs and maintenance
that cannot be performed while the vessels are operating. Costs
directly associated with a drydocking, including the required
regulatory inspection of the vessel, its hull and its machinery and
for the defouling and repainting of the hull are capitalized as
they are incurred and depreciated on a straight line basis over the
period between drydocks. Capitalized drydocking costs are
classified within investing activities in the Consolidated
Statements of Cash Flows.
(h) Intangible assets
Vessel purchase options
Cash consideration for the acquisition of purchase options to
acquire vessels at a fixed purchase price are recognized as
intangible assets in an amount up to the difference, as at the
transaction date, between (i) the amount paid for the options
plus the purchase price of the vessels and (ii) the fair value
of the vessels plus the fair value of attached charters. The fair
value of the vessel is assessed based on independent broker
valuations. The fair value of a charter attached to the vessel is
assessed based on market rates compared to the contracted attached
charter rates for the life of the charter.
Impairment
Intangible assets are reviewed individually for impairment annually
or more frequently due to events or changes in circumstances that
indicate that the asset might be impaired. If the estimated cash
flows from the future use of the asset and its eventual disposal
are below the asset’s net book value, then the asset is
deemed to be impaired and written down to its fair value.
(i) Intangible liabilities –
charter agreements
In connection with the merger (see note 1), the Company recognised
an intangible liability using the market approach whereby the
Company’s actual charter rates were compared to market rates
at the merger date. These intangible liabilities, recognizing the
below market rates as at the date of merger, are amortized giving
rise to an increase of time charter revenue over the remaining term
of the relevant charters.
(j) Long-lived assets
Fixed assets such as vessels are reviewed individually for
impairment when events or changes in circumstances indicate that
their carrying amounts may not be recoverable. An impairment charge
is recognized when the sum of the expected undiscounted future cash
flows from the asset over its estimated remaining useful life is
less than its carrying amount and is recorded equal to the amount
by which the asset’s carrying amount exceeds its fair value.
Fair value is the net present value of future cash flows discounted
by an appropriate discount rate.
The redelivery and potential sale of two of the Company’s
vessels in late 2015 (see note 4) was seen as an indicator of
potential impairment of their carrying value. Accordingly, an
impairment test, based on the fair value less estimated costs to
sell, was performed for these two vessels as at September 30,
2015. Using these assumptions, an impairment loss of $44,700 was
immediately recognised.
Due to continuing poor industry conditions, impairment tests on a
vessel by vessel basis were performed as at December 31, 2014
and again as at December 31, 2015. No impairment was
recognised after either of these tests as, based on the assumptions
made, the expected undiscounted future cash flows exceeded the
vessels’ carrying amounts.
The assumptions used involve a considerable degree of estimation.
Actual conditions may differ significantly from the assumptions and
thus actual cash flows may be significantly different to those
expected with a material effect on the recoverability of each
vessel’s carrying amount. The most significant assumptions
made for the determination of expected cash flows are
(i) charter rates on expiry of existing charters, which are
based on a reversion to the historical mean for each category of
vessel, adjusted to reflect current and expected market conditions
(ii) off-hire days, which are based on actual off-hire
statistics for the Company’s fleet (iii) operating
costs, based on current levels escalated over time based on long
term trends (iv) dry docking frequency, duration and cost and
(v) estimated useful life which is assessed as a total of 30
years from first delivery from the shipyard. In the case of an
indication of impairment, the results of a recoverability test
would also be sensitive to the discount rate applied.
(k) Derivative instruments
Interest rate hedges
Interest rate derivatives are initially recognized at fair value on
the date a derivative contract is entered into and are subsequently
re-measured at each period end at their fair value. The method of
recognizing the resulting gain or loss depends on whether or not
the derivative is designated and qualifies as a hedging instrument,
and if so, the nature of the item being hedged.
If the Company’s interest rate derivative instruments do not
qualify for hedge accounting, changes in the fair value are
recognized immediately in the Consolidated Statements of Income
within “Unrealized gain (loss) on interest rate
derivatives”. Cash settlements of interest rate derivative
instruments are recognized immediately in the Consolidated
Statements of Income within “Realized loss on interest rate
derivatives”. Cash flows related to interest rate derivatives
(including payments and periodic cash settlements) are included
within “Net cash used in investing activities”.
The fair value of derivatives is presented on the face of the
Consolidated Balance Sheets under the line item “Derivative
instruments” and is split into current and non-current
portions based on the net cash flows expected within one year.
(l) Deferred financing costs
Costs incurred in connection with obtaining long 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 Arrangement fees for revolving
credit facilities are shown within Other Long Term Assets.
(m) Preferred shares
Series A Preferred shares were included within Liabilities in the
Consolidated Balance Sheets, up to their redemption in August 2014,
and their preferred share dividends included within interest
expense in the Consolidated Statements of Income as their nature
was similar to that of a liability rather than equity. Holders of
these mandatorily redeemable preferred shares were entitled to
receive a dividend equal to 3-month U.S. dollar LIBOR plus 2% on
the original issue price and ranked senior to the Class A and
Class B common shares with respect to dividend rights and rights
upon liquidation, dissolution or winding up of the Company.
Series B Preferred shares have been included within Equity in the
Consolidated Balance Sheets, from their issue in August 2014, and
their preferred share dividends are presented as a reduction of
Retained Earnings in the Consolidated Statement of
Stockholders’ Equity as their nature is similar to that of an
equity instrument rather than a liability. Holders of these
redeemable perpetual preferred shares, which may only be redeemed
at the discretion of the Company, are entitled to receive a
dividend equal to 8.75% on the original issue price and rank senior
to the Class A and Class B common shares with respect to
dividend rights and rights upon liquidation, dissolution or winding
up of the Company.
(n) Classification of long term debt
Long term debt is classified within current liabilities unless the
Company has an unconditional right to defer settlement of the
liability for at least 12 months after the balance sheet date.
(o) Other comprehensive income
(loss)
Other comprehensive income (loss), which is reported in the
Consolidated Statement of Stockholders’ Equity, consists of
net income (loss) and other gains and losses affecting equity that,
under U.S. GAAP, are excluded from net income (loss). Under ASU
2011-05, an entity reporting comprehensive income in a single
continuous financial statement shall present its components in two
sections, net income and other comprehensive income. As the Company
does not, to date, have other comprehensive income, the
accompanying consolidated financial statements only include
Consolidated Statements of Income.
(p) Revenue recognition and related
operating expense
The Company charters out its vessels on time charters which
involves placing a vessel at a charterer’s disposal for a
period of time during which the charterer uses the vessel in return
for the payment of a specified daily hire rate. Such charters are
accounted for as operating leases and therefore revenue is
recognized on a straight line basis as the average revenues over
the rental periods of such charter agreements, as service is
performed. Cash received in excess of earned revenue is recorded as
deferred revenue.
Under time charter arrangements the Company, as owner, is
responsible for all the operating expenses of the vessels, such as
crew costs, insurance, repairs and maintenance, and such costs are
expensed as incurred.
(q)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loss).
(r) Repairs and maintenance
All expenditures relating to routine maintenance and repairs are
expensed when incurred.
(s) Insurance
The Company maintains hull and machinery insurance, war risks
insurance, protection and indemnity insurance coverage, increased
value insurance, and freight, demurrage and defence insurance
coverage in amounts considered prudent to cover normal risks in the
ordinary course of its operations. Premiums paid in advance to
insurance providers are recognized as prepaid expenses and are
expensed over the period covered by the insurance contract.
(t) Share based compensation
The Company may award restricted stock units to its management and
Directors as part of their compensation.
The fair value of restricted stock unit grants is determined by
reference to the quoted stock price on the date of grant, adjusted
for estimated dividends forgone until the restricted stock units
vest. Compensation expense is recognized based on a graded expense
model over the expected vesting period.
(u) Income taxes
The Company and its Marshall Island subsidiaries are exempt from
taxation in the Marshall Islands. The Company’s vessels are
flagged in Bahamas, Cyprus, Hong Kong and Panama and are liable for
tax based on the tonnage of the vessel. The cost, which is included
within operating expenses, amounted to $124, $126 and $169 for the
years ended December 31, 2015, 2014 and 2013, respectively.
The Cyprus and Hong Kong subsidiaries are liable for income tax on
any interest income earned from non-shipping activity.
The Company has one subsidiary in the United Kingdom, where the
principal rate of corporate income tax is 20% (2014: 21%, 2013:
23%). This subsidiary earns management and other fees from fellow
group companies.
The Company accounts for deferred income taxes using the liability
method which requires the determination of deferred tax assets and
liabilities, based upon temporary timing differences that arise
between the financial statement and tax bases of recorded assets
and liabilities, using enacted tax rates in effect for the year in
which differences are expected to reverse. The net deferred tax
asset is adjusted by a valuation allowance where appropriate, if,
based on the weight of available evidence, it is more likely than
not that some portion or all of the net deferred tax asset will not
be realized. At December 31, 2015 a deferred tax liability of
$20 (2014: $34) was recognized relating to stock based compensation
costs charged to the Consolidated Statements of Income in respect
of unvested shares and timing differences between the carrying
amounts of assets for financial reporting purposes and their tax
bases.
The Company recognizes uncertain tax positions only if it is more
likely than not that the tax position will be sustained on
examination by the taxing authorities, based solely on the
technical merits of the position.
(v) Inventories
Inventories consist of bunkers and lubricants on board certain of
the vessels. Inventories are stated at the lower of cost or market
value as determined using the first-in, first-out method.
(w) Dividends
Dividends are recorded in the period in which they are declared by
the Company’s Board of Directors. Dividends to be paid are
presented in the Consolidated Balance Sheets in the line item
“Dividends payable”.
(x) Earnings per share
Basic earnings per common share are based on income available to
common shareholders divided by the weighted-average number of
common shares outstanding during the period, excluding unvested
restricted stock units. Diluted earnings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
(y) Recently issued accounting
standards
In May 2014, the Financial Accounting Standards Board
(“FASB”) issued an accounting standards update in
respect of revenue from contracts with customers (Topic 606). The
update was originally effective for annual periods beginning after
December 15, 2016 and early application was not permitted. In
August 2015, the FASB issued a further update to defer the
effective date by one year to annual periods beginning after
December 15, 2017. The Company is currently reviewing the
impact of adopting this update on its revenue recognition.
In June 2015, FASB issued an update in respect of Stock
Compensation (Topic 718). The amendment requires that a performance
target that affects vesting and that could be achieved after the
requisite service period be treated as a performance condition. The
performance condition should not be reflected in estimating the
grant-date fair value of the award and the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periods beginning after December 15, 2015
and early adoption is permitted. The adoption of this amendment is
not expected to lead to any changes to the Company’s
financial statements.
In February 2016, FASB issued an accounting standards update in
respect of leases (Topic 842). The update makes significant changes
to the accounting requirements for lessees, who will be required to
recognize right-of-use assets with a corresponding lease liability
for all but short-term leases. The standard is to be adopted using
a modified retrospective transition. The accounting requirements
for lessors remain largely unchanged. The update is effective for
annual periods beginning after December 15, 2018 although
early application is permitted. The Company is currently assessing
the impact of adopting this update on its financial statements.
Management does not believe that any other recently issued, but not
yet effective accounting pronouncements, if currently adopted,
would have a material impact on the consolidated financial
statements of the Company.</t>
  </si>
  <si>
    <t>Vessels in Operation, less Accumulated Depreciation</t>
  </si>
  <si>
    <t>Property, Plant and Equipment [Abstract]</t>
  </si>
  <si>
    <t>4 Vessels in Operation, less
Accumulated Depreciation
December 31, 2015
December 31,
Cost $ 1,095,245 $ 1,070,627
Accumulated Depreciation (248,306 ) (234,146 )
Drydock expenditure – in progress
— 56
Net book value $ 846,939 $ 836,537
On October 28, 2014, the Company acquired an 8,063 TEU
containership (OOCL Tianjin) from OOCL for a purchase price of
$55,000. On March 11, 2015, the Company acquired an 8,063 TEU
containership (OOCL Qingdao) from OOCL for a purchase price of
$53,600. On September 17, 2015, the Company acquired an 8,063
TEU containership (OOCL Ningbo) from OOCL for a purchase price of
$53,600.
Both Ville d’Aquarius and Ville d’Orion were
redelivered at the end of their charters during the fourth quarter
of 2015 and the sales of the vessels were agreed and completed in
November 2015 and December 2015, respectively. These vessels were
impaired as at September 30, 2015 by $22,203 and $22,497
respectively to their fair value less estimated costs to sell.
Following completion of the sales, a gain on sale was recognised in
the amount of $93, measured against the revised carrying value, and
this is presented in Other Operating Income in the Consolidated
Statement of Income. Variations in net book value of vessels,
including drydocking, are presented below:
December 31, 2015
December 31,
Opening balance $ 836,537 $ 817,875
Additions in the period 109,055 59,721
Depreciation expense (44,829 ) (41,059 )
Vessel impairment (44,700 )
—
Disposals (9,124 )
—
Closing balance $ 846,939 $ 836,537
As of December 31, 2015, 17 of the 18 vessels were pledged as
collateral under the 2019 Notes, Revolving Credit Facility and
Secured Term Loan (see note 7).</t>
  </si>
  <si>
    <t>Intangible Assets</t>
  </si>
  <si>
    <t>Goodwill and Intangible Assets Disclosure [Abstract]</t>
  </si>
  <si>
    <t>5 Intangible Assets
December 31, 2015
December 31,
Software development:
Opening balance $ 67 $ 95
Additions
—
—
Depreciation (28 ) (28 )
Closing balance $ 39 $ 67</t>
  </si>
  <si>
    <t>Intangible Liability - Charter Agreements</t>
  </si>
  <si>
    <t>6. Intangible Liability –
Charter Agreements
December 31, 2015
December 31,
Opening balance $ 15,812 $ 17,931
Amortization in period (2,119 ) (2,119 )
Closing balance $ 13,693 $ 15,812
Intangible liabilities relate to management’s estimate of the
fair value of below-market charters on August 14, 2008, the
date of the merger (see note 1). The intangible liabilities are
being amortized for each vessel over the remaining life of the
associated charter. The fair value was estimated by management
based on its experience with regard to availability of similar
vessels, costs to build new vessels and current market demand. The
contracted lease rates were compared to the estimated market lease
rates for similar vessels. The intangible liabilities were
determined by discounting the difference in the projected lease
cash flows using a discount rate of 8.0% and the remaining length
of the charter as the relevant time period.
Amortization of the intangible liabilities for the 12 initial
vessels began on the date following the merger and for the
remaining five vessels delivered to the Company after the merger,
amortization commenced upon delivery. These intangible liabilities
are amortized as an increase of time charter revenue over the
remaining term of the relevant charter.</t>
  </si>
  <si>
    <t>Long Term Debt</t>
  </si>
  <si>
    <t>Debt Disclosure [Abstract]</t>
  </si>
  <si>
    <t>7. Long Term Debt
December 31, 2015
December 31,
2019 Notes $ 420,000 $ 420,000
Less repurchase of Notes under Excess Cash Flow (350 )
—
Less original issue discount (6,300 ) (6,300 )
Amortization of original issue discount 2,259 1,082
2019 Notes (note 7(b)) 415,609 414,782
Revolving Credit Facility (note 7(c)) 40,000
—
Secured Term Loan (note 7(d)) 33,075
—
Less: Deferred financing costs (note 7(f)) (10,611 ) (12,913 )
Balance 478,073 401,869
Less: Current portion of 2019 Notes (note 7(b)) (26,660 )
—
Less: Current portion of Revolving Credit Facility (note 7(c)) (800 )
—
Less: Current portion of Secured Term Loan (note 7(d)) (7,700 )
—
Non-current portion of Long-Term Debt 442,913 401,869
(a) Previous Credit Facility
The Company was previously financed by a senior secured credit
facility with a final maturity date of August 2016. This credit
facility was fully repaid and terminated on March 19, 2014
using the proceeds of the issue of the 2019 Notes (see note
7(b)).
Amounts borrowed under the credit facility bore interest at USD
LIBOR plus a margin of between 2.50% and 3.75% depending on the
Leverage Ratio (being the ratio of the balance outstanding on the
credit facility to the aggregate charter free market value of the
secured vessels).
(b) 10.0% First Priority Secured Notes
Due 2019
On March 19, 2014 the Company completed the sale of $420,000
of 10.0% First Priority Secured Notes (the “2019
Notes”) which mature on April 1, 2019. Proceeds after
the deduction of the original issue discount, but before expenses,
amounted to $413,700.
Interest on the 2019 Notes is payable semi-annually on April 1
and October 1 of each year, commencing on October 1,
2014. As at December 31, 2015, the 2019 Notes are secured by
first priority ship mortgages on 16 of the Company’s 18
vessels (the “Mortgaged Vessels”) and by assignments of
earnings and insurances, a pledge over certain bank accounts, as
well as share pledges over each subsidiary owning a Mortgaged
Vessel. In addition, the 2019 Notes are fully and unconditionally
guaranteed, jointly and severally, by the Company’s 18 vessel
owning subsidiaries and Global Ship Lease Services Limited.
The original issue discount is being amortised on an effective
interest rate basis over the life of the 2019 Notes.
Under the 2019 Notes we are required within 120 days following the
end of each financial year, in which we have at least $1,000 of
Excess Cash Flow, to offer to purchase up to a maximum offer amount
of $20,000, such amount being the aggregate of 102% of the
principal amount plus any accrued and unpaid interest to, but not
including, the purchase date. The first such offer, for 2014, in
the maximum amount of $20,000, was launched on April 21, 2015.
At the close of this offer, $350 was tendered and accepted.
Following the sale of two vessels (see note 4) secured to the 2019
Notes in November and December 2015, the Company is required to
offer the net sale proceeds, less a proportion to be used to repay
part of the associated revolving credit facility (see note 7(c)),
to Noteholders (“Collateral Sale Offer”) within 90 days
of receipt of the sale proceeds. The terms of the Collateral Sale
Offer are the same as those of the annual Excess Cash Flow Offer.
Consequently, on February 2, 2016, the Company launched a
combined Excess Cash Flow Offer for 2015 and the Collateral Sale
Offer in an aggregate amount of $28,417, at a purchase price of
102% of the aggregate principal amount plus accrued and unpaid
interest up to but not including the date of purchase.
(c) Revolving Credit Facility
On March 19, 2014, and in connection with the 2019 Notes, the
Company entered into a $40,000 senior secured revolving credit
facility with Citibank N.A. (the “Revolving Credit
Facility”). This facility matures on October 1, 2018.
The interest rate under the facility is USD LIBOR plus a margin of
3.25% and is payable at least quarterly. A commitment fee of
1.30% per annum is due quarterly on undrawn amounts.
The collateral provided to the 2019 Notes also secures on a first
priority basis the Revolving Credit Facility. There is a Cash
Balance financial covenant which is tested each six months,
commencing June 30, 2014. Up to and including
December 31, 2015, the Company must have a minimum cash
balance of $15,000 on each test date. After this date, the minimum
cash balance on each test date increases to $20,000.
Amounts outstanding under this facility can be prepaid without
penalty, other than breakage costs in certain circumstances. During
the quarter ended March 31, 2015, the facility was fully drawn
down to assist with the purchase of OOCL Qingdao on March 11,
2015. Following the sale of two secured vessels (see note 4) in
November and December 2015, a proportion of the net sale proceeds
has to be applied to reduce amounts outstanding under the
facility.
(d) Secured Term Loan
On July 29, 2015, the Company entered into a $35,000 secured
term loan with DVB Bank SE (the “Secured Term Loan”).
This facility matures five years after drawdown, with early
repayment, inter alia, if the 2019 Notes are not refinanced by
November 30, 2018, or if the secured vessel ceases to be
employed on a charter for a period in excess of 90 days. The
interest rate under the loan is USD LIBOR plus a margin of 2.75%,
until November 30, 2018 and 3.25% thereafter, and is payable
at least quarterly.
The Secured Term Loan is secured by a first priority ship mortgage
on OOCL Tianjin and by assignment of earnings and insurances for
the same vessel.
The Secured Term Loan is repayable in 20 equal quarterly
instalments, commencing three months after drawdown. $35,000 was
drawn down under the Secured Term Loan on September 10, 2015.
The loan agreement requires an additional $1,400 to be repaid over
eight equal quarterly instalments to provide a reserve for
potential enhancement expenditure on the secured vessel ahead of
the expiry of the initial charter to OOCL. These additional
instalments reduce the debt balance and can be redrawn to fund the
enhancement work, or utilized to permanently reduce the quarterly
instalments for the remainder of the term of the loan if no such
work is required.
(e) Repayment Schedule
Based on scheduled and estimated repayments from January 1,
2016 the long term debt will be reduced in each of the relevant
periods as follows:
Year ending December 31,
2016 $ 35,160
2017 26,285
2018 64,960
2019 362,470
2020 3,850
Less: original issue discount (4,041 )
Less: deferred financing costs (10,611 )
$ 478,073
(f) Deferred financing costs
Costs amounting to $4,800 incurred up to December 31, 2013 in
connection with the Company’s refinancing were recorded
within prepaid expenses as at that date. On March 19, 2014,
the Company completed the refinancing by the issue of the 2019
Notes (see note 7(b)) and by agreeing the Revolving Credit Facility
(see note 7(c)). On completion of the refinancing, these deferred
financing costs were reclassified from prepaid expenses to deferred
financing costs, together with additional costs incurred during the
quarter.
December 31, 2015
December 31,
Opening balance $ 12,913 $ 3,273
Reclassification from prepaid expenses
— 4,800
Expenditure in the period 971 10,479
Amortization included within interest expense (3,273 ) (5,639 )
Closing balance $ 10,611 $ 12,913
The Company incurred costs during the first half of 2015 in
relation to the drawdown of the Revolving Credit Facility (see
note 7(c)) amounting to $370 which have been deferred. During
the quarter ended September 30, 2015 the Company incurred
costs in relation to the drawdown of the Secured Term Loan (see
note 7(d)) amounting to $601 which have been deferred.
Deferred financing costs are amortized on an effective interest
rate basis over the life of the financings for which they were
incurred.
The unamortized balance of deferred financing costs relating to the
previous credit facility which was fully repaid and terminated on
March 19, 2014 and amounting to $2,986 was written off and
recorded within interest expense within the Consolidated Statements
of Income in the first quarter of 2014.
The Company has adopted the accounting standards update issued by
FASB in April 2015 “Interest – Imputation of Interest
(Subtopic 835-30): Simplifying the Presentation of Debt Issuance
Costs”. Effective December 31, 2015, debt issuance
costs, other than the up-front arrangement fee for the Revolving
Credit Facility, related to our recognized debt liabilities are
presented as a direct deduction from the carrying amount of that
debt. The arrangement fee for the Revolving Credit Facility is
presented in Other Long Term Assets. In the prior year, total debt
issuance costs of $3,148 and $10,172 were presented as current and
non-current assets respectively; $12,913 has been reclassified
against long-term debt and $407 relating to the arrangement fee for
the Revolving Credit Facility is shown within Other Long Term
Assets.</t>
  </si>
  <si>
    <t>Other Operating Income</t>
  </si>
  <si>
    <t>Other Income and Expenses [Abstract]</t>
  </si>
  <si>
    <t>8 Other Operating Income
Other operating income is summarized as follows:
Year ended
December 31,
2015 2014 2013
Sundry shipping income $ 382 $ 420 $ 411
Gain on sale of vessels 93
—
—
Other sundry income
— 90
—
$ 475 $ 510 $ 411</t>
  </si>
  <si>
    <t>Related Party Transactions</t>
  </si>
  <si>
    <t>Related Party Transactions [Abstract]</t>
  </si>
  <si>
    <t>9 Related Party
Transactions
CMA CGM is presented as a related party as it was, until the merger
referred to in note 1, the parent company of Global Ship Lease,
Inc. and at December 31, 2015 is a significant shareholder of
the Company, owning Class A and Class B common shares
representing a 44.43% voting interest in the Company.
Amounts due to and from CMA CGM companies are summarized as
follows:
December 31, 2015
December 31, 2014
Amounts due to CMA CGM companies presented within current
liabilities $ 1,878 $ 2,366
Amounts due from CMA CGM companies presented within current
assets $ 2,124 $ 1,183
The current account balances at December 31, 2015 and
December 31, 2014 relate to amounts payable to or recoverable
from CMA CGM group companies. The majority of the Company’s
charter arrangements are with CMA CGM and one of its subsidiaries
provides the Company with ship management services on the majority
of its vessels.
CMA CGM held all of the Series A Preferred Shares of the Company
until they were fully redeemed, at a discount, pursuant to a Share
Repurchase Agreement on August 22, 2014 (see note 11). Due to
the redemption there were no dividends on these preferred shares
for the year ended December 31, 2015 (2014: $653, 2013:
$1,037). Dividends on these preferred shares are included within
interest expense.
Time Charter Agreements
The majority of the Company’s time charter arrangements are
with CMA CGM. Under these time charters, hire is payable in advance
and the daily rate is fixed for the duration of the charter. The
charters are for remaining periods as at December 31, 2015 of
between 2.00 and 10.00 years (see note 2(a)). Of the $790,724
maximum contracted future charter hire receivable for the fleet set
out in note 10, $701,162 relates to the 15 vessels that were
chartered to CMA CGM as at December 31, 2015. Revenues
generated from charters to CMA CGM are summarized as follows:
Year ended
December 31,
2015 2014 2013
Revenue generated from charters to CMA CGM $ 133,351 $ 133,426 $ 143,212
Ship Management Agreement
At December 31, 2015, the Company outsourced day to day
technical management of 13 of its vessels to CMA Ships Limited
(“CMA Ships”), a wholly owned subsidiary of CMA CGM.
The Company pays CMA Ships an annual management fee of $123 per
vessel (2014: $123, 2013: $114) and reimburses costs incurred by
CMA Ships on its behalf, mainly being for the provision of crew,
lubricating oils and routine maintenance. Such reimbursement is
subject to a cap per day per vessel, depending on the vessel. The
impact of the cap is determined annually on a vessel by vessel
basis for so long as the initial charters remain in place; no
claims have been made under the cap agreement. Ship management fees
expensed for the year ended December 31, 2015 amounted to
$1,866 (2014: $2,091, 2013: $1,938).
Except for transactions with CMA CGM companies, the Company did not
enter into any other related party transactions.</t>
  </si>
  <si>
    <t>Commitments and Contingencies</t>
  </si>
  <si>
    <t>Commitments and Contingencies Disclosure [Abstract]</t>
  </si>
  <si>
    <t xml:space="preserve">10. Commitments and
Contingencies
Charter Hire Receivable
The Company has entered into time charters for its vessels. The
charter hire is fixed for the duration of the charter. The maximum
contracted annual future charter hire receivable (not allowing for
any offhire and assuming expiry at the mid-point between the
earliest and latest possible end dates) for the 18 vessels subject
to charters as at December 31, 2015 is as follows:
Year ending December 31,
2016 169,571
2017 167,305
2018 118,896
2019 103,285
2020 82,259
Thereafter 149,408
$ 790,724 </t>
  </si>
  <si>
    <t>Share Capital</t>
  </si>
  <si>
    <t>Equity [Abstract]</t>
  </si>
  <si>
    <t>11 Share Capital
At December 31, 2015 the Company had two classes of common
shares. The rights of holders of Class B common shares are
identical to those of holders of Class A common shares, except
that the dividend rights of holders of Class B common shares are
subordinated to those of holders of Class A common shares.
Dividends, when declared, must be paid as follows:
• firstly, to all Class A common
shares at the applicable rate for the quarter;
• secondly, to all Class A common
shares until they have received payment for all preceding quarters
at the rate of $0.23 per share per quarter;
• thirdly, to all Class B common shares
at the applicable rate for the quarter;
• then, to all Class A and B
common shares as if they were a single class.
The Class B common shares remain subordinated until the Company has
paid a dividend at least equal to $0.23 per quarter per share on
both the Class A and Class B common shares for the immediately
preceding four-quarter period. Due to the requirements described
above, Class B common shares cannot receive any dividend until all
Class A common shares have received dividends representing
$0.23 per share per quarter for all preceding quarters. Should the
notional arrearages of dividend on the Class A common shares
be made up and a dividend at the rate of $0.23 per share be paid
for four consecutive quarters, the Class B common shares convert to
Class A common shares on a one-for-one basis. Also, each Class
B common share will convert into a Class A common share on a
change of control of the Company.
A dividend of $0.10 per Class A common share was paid on
August 24, 2015 and on November 24, 2015. Prior to these,
the last quarter for which a dividend was paid was the fourth
quarter 2008 at $0.23 per Class A common share.
Restricted stock units have been granted periodically to the
Directors and management, under the Company’s 2008 Equity
Incentive Plan, as part of their compensation arrangements (see
note 13). On August 28, 2015, the Company adopted the 2015
Equity Incentive Plan. The 2008 Equity Incentive Plan was closed.
No awards have been issued to date under the 2015 Plan which
permits a maximum issuance of 1,500,000 shares.
The Series A Preferred Shares ranked senior to the common shares
and were mandatorily redeemable in 12 quarterly instalments
commencing August 31, 2016. They were classified as a
long-term liability. The dividend on the Series A Preferred
shareholders was presented as part of interest expense in the
consolidated statements of income. These shares, which had a
liquidation value at maturity of $44,976, were redeemed on
August 22, 2014, at a discount pursuant to a Share Repurchase
Agreement for $36,400, using the proceeds received from the
issuance of the Series B Preferred Shares, the balance of the
restricted cash and cash on hand.
On August 20, 2014, the Company issued 1,400,000 depositary
shares, each of which represents 1/100 th</t>
  </si>
  <si>
    <t>Interest Rate Derivatives and Fair Value Measurements</t>
  </si>
  <si>
    <t>Fair Value Disclosures [Abstract]</t>
  </si>
  <si>
    <t>12 Interest Rate Derivatives and Fair
Value Measurements
Prior to the issue of the 2019 Notes (see note 7(b)) the Company
had been exposed to the impact of changes to interest rates on the
floating rate debt drawn under the previous credit facility (see
note 7(a)) which also required the Company to hedge at least 50% of
any drawings. Accordingly, the Company entered into interest rate
swap agreements to manage the exposure.
On March 19, 2014 the secured credit facility was fully repaid
and was replaced with the 2019 Notes, which have a fixed interest
rate. The $277,000 nominal amount of outstanding interest rate
swaps which had hedged the Company’s interest rate risk were
terminated accordingly. The cost of the termination included an
element of unsettled payments due under the swap agreements up to
March 19, 2014 amounting to $307. This amount is included in
the Consolidated Statements of Income as a realised loss on
derivative instruments.
During the periods when the interest rate swaps were outstanding,
they were “marked to market” at each reporting date end
and recorded at their fair values. This generated unrealized gains
and losses. The unrealized gain on interest rate derivatives for
the year ended December 31, 2014 was $1,944 (2013:
$14,302).
None of the Company’s interest rate agreements qualified for
hedge accounting and therefore the net changes in the fair value of
the interest rate derivative assets and liabilities at each
reporting period were reflected in the current period operations as
unrealized gains and losses on derivatives. Cash flows related to
interest rate derivatives (initial payments for the derivatives,
periodic cash settlements and termination payments) are included
within cash flows from investing activities in the Consolidated
Statements of Cash Flows.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derivative instruments were categorized as
level 2 in the fair value hierarchy. Due to the termination of
these instruments in the previous year, the fair value at the
reporting date was $ nil (December 31, 2014: $ nil). Within the
consolidated balance sheets, there are no offsets of recognized
assets or liabilities related to these derivatives.</t>
  </si>
  <si>
    <t>Share-Based Compensation</t>
  </si>
  <si>
    <t>Disclosure of Compensation Related Costs, Share-based Payments [Abstract]</t>
  </si>
  <si>
    <t>13. Share-Based Compensation
In August 2008, the Company’s Board adopted the 2008 Equity
Incentive Plan (the “2008 Plan”), which enables
management, consultants and Directors of the Company and its
subsidiaries to receive options, stock appreciation rights, stock
grants, stock units and dividend equivalents.
The 2008 Plan is administered by the Board or a committee of the
Board. The maximum aggregate number of Class A common shares
that may be delivered pursuant to awards granted under the 2008
Plan during the 10-year term of the Plan was 1,500,000. The maximum
number of Class A common shares with respect to which awards
may be granted to any participant in the 2008 Plan in any fiscal
year was 500,000. Awards totaling 1,498,123 Class A common
shares were made under the 2008 Plan until it was closed for new
awards in August 2015, when the 2015 Plan was adopted (see
below).
The holder of a stock grant awarded under the 2008 Plan has the
same voting, dividend and other rights as the Company’s other
Class A common shareholders when the grant vests and the
shares are issued.
Under the 2008 Plan, the Company issued the following share based
awards since January 1, 2013:
Restricted Stock Units
Number of Units
Weighted
Actual
Management Directors
Unvested as at January 1, 2013 225,000 32,070 $ 3.22 n/a
Vested in January 2013
— (32,070 ) 3.43 3.07
Granted on March 7, 2013 75,000 27,550 3.43 n/a
Unvested as at December 31, 2013 300,000 27,550 $ 3.26 n/a
Vested in January 2014
— (27,550 ) 3.43 5.85
Unvested as at December 31, 2014 300,000
— $ 3.25 n/a
Vested in January 2015
—
—
—
—
Unvested as at December 31, 2015 300,000
— $ 3.25 n/a
Restricted stock units granted to Directors on March 13, 2012
and March 7, 2013 vested in January 2013 and January 2014
respectively.
Restricted stock units granted to four members of management on
September 2, 2011 were to vest over two years; half during
September and October 2012 and the remaining half during September
and October 2013. In March 2012, these grants were amended and
restated to provide that vesting would occur only when the
individual leaves employment, for whatever reason, provided that
this was after September 30, 2012 in respect of half of the
grant and after September 30, 2013 for the other half of the
grant. Restricted stock units granted to management on
March 13, 2012 are expected to vest when the individual leaves
employment, provided that this is after September 30, 2014 and
is not as a result of resignation or termination for cause.
Restricted stock units granted to management on March 7, 2013
are expected to vest when the individual leaves employment,
provided that this is after September 30, 2015 and is not as a
result of resignation or termination for cause.
Using the graded vesting method of expensing the restricted stock
unit grants, the weighted average fair value of the stock units is
recognized as compensation costs in the consolidated statement of
income over the vesting period. The fair value of the restricted
stock units for this purpose is calculated by multiplying the
number of stock units by the fair value of the shares at the grant
date, which is discounted for dividends forfeited over the vesting
period. The Company has not factored any anticipated forfeiture
into these calculations based on the limited number of
participants.
For the grants issued on March 13, 2012 and March 7,
2013, the fair value at the grant date was the closing price for
the common stock on that date. The share value has not been
discounted as no dividends were expected to be paid on the common
stock at that time.
During the year ended December 31, 2015 the Company recognized
a total of $75 (2014: $177, 2013: $360) in respect of share based
compensation costs. As at December 31, 2015 there were no
unrecognized compensation costs relating to the above share based
awards (2014: $75).
On August 28, 2015, the Company adopted the 2015 Equity
Incentive Plan (the “2015 Plan”), which allows the
Board of Directors to grant employees, consultants and directors of
the company and its subsidiaries options, stock appreciation
rights, stock grants, stock units and dividend equivalents on
substantially the same terms as the 2008 Plan, which was closed for
further awards. The 2015 Plan permits a maximum issuance of
1,500,000 shares. No awards had been issued by December 31,
2015.</t>
  </si>
  <si>
    <t>Risks Associated with Concentration</t>
  </si>
  <si>
    <t>Risks and Uncertainties [Abstract]</t>
  </si>
  <si>
    <t>14 Risks Associated with
Concentration
The Company is exposed to certain concentration risks that may
adversely affect the Company’s financial position in the near
term:
(i) The Company derives the majority of
its revenue from CMA CGM which is exposed to the cyclicality of the
container shipping industry.
(ii) There is a concentration of credit
risk with respect to cash and cash equivalents at December 31,
2015 to the extent that substantially all of the amounts are
deposited with three banks (2014; three banks). However, the
Company believes this risk is remote as the banks are high credit
quality financial institutions.</t>
  </si>
  <si>
    <t>Earnings per Share</t>
  </si>
  <si>
    <t>Earnings Per Share [Abstract]</t>
  </si>
  <si>
    <t>15 Earnings per Share
Basic earnings per common share is presented under the two-class
method and is computed by dividing the earnings applicable to
common stockholders by the weighted average number of common shares
outstanding for the period.
Under the two class method, net income,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The Class B common
shareholders’ dividend rights are subordinated to those of
holders of Class A common shares (see note 11). Net income for
the relevant period is allocated based on the contractual rights of
each class of security and as there was insufficient net income to
allow any dividend on the Class B common shares no earnings were
allocated to Class B common shares.
Losses are only allocated to participating securities in a period
of net loss if, based on the contractual terms, the relevant common
shareholders have an obligation to participate in such losses. No
such obligation exists for Class B common shareholders and,
accordingly, losses would only be allocated to the Class A
common shareholders.
At December 31, 2015, there were 300,000 restricted stock
units granted and unvested as part of management’s equity
incentive plan. As of December 31, 2015 only Class A and
B common shares are participating securities.
For the year ended December 31, 2015, the diluted weighted
average number of Class A common shares outstanding is the
same as the basic weighted average number of shares outstanding,
including the RSU’s without service conditions. The diluted
weighted average number of shares excludes the outstanding
share-based incentive awards as these would have had an
antidilutive effect. For the years ended December 31, 2014 and
December 31, 2013, the diluted weighted average number of
shares includes the incremental effect of outstanding share-based
incentive awards.
(In thousands, except share data) Year ended Year ended Year ended
Class A common shares
Basic weighted average number of common shares
outstanding (B) 47,541,484 47,541,409 47,513,846
Weighted average number of RSU’s without service conditions
(note 13) (B) 243,904 168,904 93,904
Dilutive effect of share-based incentive awards
— 113,423 159,516
Common shares and common share equivalents (F) 47,785,388 47,823,736 47,767,266
Class B common shares
Basic weighted average number of common shares
outstanding (D) 7,405,956 7,405,956 7,405,956
Dilutive effect of share-based incentive awards
—
—
—
Common shares (H) 7,405,956 7,405,956 7,405,956
Basic Earnings per Share
Net (loss) income available to common shareholders $ (31,937 ) $ 4,996 $ 32,518
Available to:
- Class A shareholders for period $ (31,937 ) $ 4,996 $ 32,518
- Class A shareholders for arrears
—
—
—
- Class B shareholders for period
—
—
—
- allocate pro-rata between Class A and B
—
—
—
Net (loss) income available for Class A (A) $ (31,937 ) $ 4,996 $ 32,518
Net (loss) income available for Class B (C)
—
—
—
Basic Earnings per share:
Class A (A/B) $ (0.67 ) $ 0.10 $ 0.68
Class B (C/D)
—
—
—
Diluted Earnings per Share
Net (loss) income available to common shareholders $ (31,937 ) $ 4,996 $ 32,518
Available to:
- Class A shareholders for period $ (31,937 ) $ 4,996 $ 32,518
- Class A shareholders for arrears
—
—
—
- Class B shareholders for period
—
—
—
- allocate pro rata between Class A and B
—
—
—
Net (loss) income available for Class A (E) $ (31,937 ) $ 4,996 $ 32,518
Net (loss) income available for Class B (G)
—
—
—
Diluted Earnings per share:
Class A (E/F) $ (0.67 ) $ 0.10 $ 0.68
Class B (G/H)
—
—
—</t>
  </si>
  <si>
    <t>Subsequent events</t>
  </si>
  <si>
    <t>Subsequent Events [Abstract]</t>
  </si>
  <si>
    <t>16 Subsequent events
On February 2, 2016, the Company launched a combined Excess
Cash Flow Offer for 2015 and the Collateral Sale Offer following
the sale of two vessels (see note 9(b)) in an aggregate amount of
$28,417 (“Maximum Offer Amount”) to holders of our 2019
Notes. The offer was at a purchase price of 102% of the aggregate
principal amount plus accrued and unpaid interest up to but not
including the date of purchase. At the close of this offer on
March 14, 2016, the Notes tendered exceeded the Maximum Offer
Amount and $26,662 were accepted on a pro rata basis, with
settlement being made on March 16, 2016.
On March 3, 2016 and pursuant to the 2015 Plan (see note 13),
restricted stock units were granted to four members of management
divided into two tranches. The first tranche (100,000 restricted
stock units) will vest when the individual leaves employment,
provided that this is after December 31, 2016 and is not for cause.
The second tranche (100,000 restricted stock units) also vests
after December 31, 2016 on the same terms, but in addition only if
and when the stock price has been at or above $5.00 for 20
consecutive trading days and provided that this has occurred before
December 31, 2019. On March 31, 2016, 8,529 shares were issued
under the 2015 Plan, representing 20% of directors’ base fee
for the quarter ended March 31, 2016.
A dividend of $54.6875 per Series B Preferred Share was declared on
March 8, 2016 for the first quarter 2016.</t>
  </si>
  <si>
    <t>Significant Accounting Policies (Policies)</t>
  </si>
  <si>
    <t>Basis of consolidation</t>
  </si>
  <si>
    <t>(a) Basis of consolidation
The accompanying consolidated financial statements have been
prepared in accordance with United States Generally Accepted
Accounting Principles (“U.S. GAAP”) and include the
financial statements of the Company and its wholly owned
subsidiaries. All inter-company transactions and accounts have been
eliminated on consolidation.</t>
  </si>
  <si>
    <t>Use of estimates</t>
  </si>
  <si>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 Cash and cash equivalents
Cash and cash equivalents include cash in hand, deposits held at
call with banks and other short-term highly liquid investments with
original maturities of three months or less.</t>
  </si>
  <si>
    <t>Restricted cash</t>
  </si>
  <si>
    <t>(d) Restricted cash
Cash and cash equivalents subject to restrictions are excluded from
cash and cash equivalents in the consolidated balance sheets and
are presented as restricted cash.</t>
  </si>
  <si>
    <t>(e) Accounts receivable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 nil as of December 31, 2015
(2014: $ nil).</t>
  </si>
  <si>
    <t>Vessels</t>
  </si>
  <si>
    <t>(f) Vessels
Vessels acquired up to the date of the merger described in note 1,
were initially recorded at their acquisition cost, less an amount
allocated to drydock component, less accumulated depreciation. From
the date of the merger, these vessels have been recorded at their
fair value at the date of the merger, less a proportion of the
negative goodwill arising at the time of the merger allocated to
these vessels, less accumulated depreciation and impairment loss,
if any.
In connection with the merger, the Company recognised an intangible
asset arising from the comparison of the acquisition prices in the
asset purchase agreement between the Company as buyer and CMA CGM
as seller and the estimated fair values at the merger date of the
vessels yet to be purchased. This intangible asset was transferred
to the cost of the appropriate vessel on delivery and as all such
vessels have now been delivered, no intangible asset remains in
respect of these vessels.
Vessels acquired after the merger are stated at acquisition cost,
less accumulated depreciation. The cost of the vessel consists of
the contract price and expenses incurred in connection with the
acquisition.
Subsequent expenditures for major improvements and upgrading are
capitalized, provided they appreciably extend the life, increase
the earning capacity or improve the efficiency or safety of the
vessels.
Borrowing costs incurred during the construction of vessels or as
part of the prefinancing of the acquisition of vessels are
capitalized. There was no capitalized interest for the years ended
December 31, 2015, 2014 or 2013. Other borrowing costs are
expensed as incurred.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first delivery from the
shipyard.
Prepayments and costs directly related to the future acquisition of
specific vessels are presented in the Consolidated Balance Sheets
as vessel deposits.</t>
  </si>
  <si>
    <t>Drydocking costs</t>
  </si>
  <si>
    <t>g) Drydocking costs
An element of the purchase price of a vessel is allocated to a
drydock component which is amortized on a straight line basis to
the anticipated next drydocking date. Vessels are drydocked
approximately every five years for major repairs and maintenance
that cannot be performed while the vessels are operating. Costs
directly associated with a drydocking, including the required
regulatory inspection of the vessel, its hull and its machinery and
for the defouling and repainting of the hull are capitalized as
they are incurred and depreciated on a straight line basis over the
period between drydocks. Capitalized drydocking costs are
classified within investing activities in the Consolidated
Statements of Cash Flows.</t>
  </si>
  <si>
    <t>Intangible assets</t>
  </si>
  <si>
    <t>(h) Intangible assets
Vessel purchase options
Cash consideration for the acquisition of purchase options to
acquire vessels at a fixed purchase price are recognized as
intangible assets in an amount up to the difference, as at the
transaction date, between (i) the amount paid for the options
plus the purchase price of the vessels and (ii) the fair value
of the vessels plus the fair value of attached charters. The fair
value of the vessel is assessed based on independent broker
valuations. The fair value of a charter attached to the vessel is
assessed based on market rates compared to the contracted attached
charter rates for the life of the charter.
Impairment
Intangible assets are reviewed individually for impairment annually
or more frequently due to events or changes in circumstances that
indicate that the asset might be impaired. If the estimated cash
flows from the future use of the asset and its eventual disposal
are below the asset’s net book value, then the asset is
deemed to be impaired and written down to its fair value.</t>
  </si>
  <si>
    <t>Intangible liabilities - charter agreements</t>
  </si>
  <si>
    <t>(i) Intangible liabilities –
charter agreements
In connection with the merger (see note 1), the Company recognised
an intangible liability using the market approach whereby the
Company’s actual charter rates were compared to market rates
at the merger date. These intangible liabilities, recognizing the
below market rates as at the date of merger, are amortized giving
rise to an increase of time charter revenue over the remaining term
of the relevant charters.</t>
  </si>
  <si>
    <t>Long-lived assets</t>
  </si>
  <si>
    <t>(j) Long-lived assets
Fixed assets such as vessels are reviewed individually for
impairment when events or changes in circumstances indicate that
their carrying amounts may not be recoverable. An impairment charge
is recognized when the sum of the expected undiscounted future cash
flows from the asset over its estimated remaining useful life is
less than its carrying amount and is recorded equal to the amount
by which the asset’s carrying amount exceeds its fair value.
Fair value is the net present value of future cash flows discounted
by an appropriate discount rate.
The redelivery and potential sale of two of the Company’s
vessels in late 2015 (see note 4) was seen as an indicator of
potential impairment of their carrying value. Accordingly, an
impairment test, based on the fair value less estimated costs to
sell, was performed for these two vessels as at September 30,
2015. Using these assumptions, an impairment loss of $44,700 was
immediately recognised.
Due to continuing poor industry conditions, impairment tests on a
vessel by vessel basis were performed as at December 31, 2014
and again as at December 31, 2015. No impairment was
recognised after either of these tests as, based on the assumptions
made, the expected undiscounted future cash flows exceeded the
vessels’ carrying amounts.
The assumptions used involve a considerable degree of estimation.
Actual conditions may differ significantly from the assumptions and
thus actual cash flows may be significantly different to those
expected with a material effect on the recoverability of each
vessel’s carrying amount. The most significant assumptions
made for the determination of expected cash flows are
(i) charter rates on expiry of existing charters, which are
based on a reversion to the historical mean for each category of
vessel, adjusted to reflect current and expected market conditions
(ii) off-hire days, which are based on actual off-hire
statistics for the Company’s fleet (iii) operating
costs, based on current levels escalated over time based on long
term trends (iv) dry docking frequency, duration and cost and
(v) estimated useful life which is assessed as a total of 30
years from first delivery from the shipyard. In the case of an
indication of impairment, the results of a recoverability test
would also be sensitive to the discount rate applied.</t>
  </si>
  <si>
    <t>Derivative instruments</t>
  </si>
  <si>
    <t>(k) Derivative instruments
Interest rate hedges
Interest rate derivatives are initially recognized at fair value on
the date a derivative contract is entered into and are subsequently
re-measured at each period end at their fair value. The method of
recognizing the resulting gain or loss depends on whether or not
the derivative is designated and qualifies as a hedging instrument,
and if so, the nature of the item being hedged.
If the Company’s interest rate derivative instruments do not
qualify for hedge accounting, changes in the fair value are
recognized immediately in the Consolidated Statements of Income
within “Unrealized gain (loss) on interest rate
derivatives”. Cash settlements of interest rate derivative
instruments are recognized immediately in the Consolidated
Statements of Income within “Realized loss on interest rate
derivatives”. Cash flows related to interest rate derivatives
(including payments and periodic cash settlements) are included
within “Net cash used in investing activities”.
The fair value of derivatives is presented on the face of the
Consolidated Balance Sheets under the line item “Derivative
instruments” and is split into current and non-current
portions based on the net cash flows expected within one year.</t>
  </si>
  <si>
    <t>Deferred financing costs</t>
  </si>
  <si>
    <t>(l) Deferred financing costs
Costs incurred in connection with obtaining long 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 Arrangement fees for revolving
credit facilities are shown within Other Long Term Assets.</t>
  </si>
  <si>
    <t>Preferred shares</t>
  </si>
  <si>
    <t>(m) Preferred shares
Series A Preferred shares were included within Liabilities in the
Consolidated Balance Sheets, up to their redemption in August 2014,
and their preferred share dividends included within interest
expense in the Consolidated Statements of Income as their nature
was similar to that of a liability rather than equity. Holders of
these mandatorily redeemable preferred shares were entitled to
receive a dividend equal to 3-month U.S. dollar LIBOR plus 2% on
the original issue price and ranked senior to the Class A and
Class B common shares with respect to dividend rights and rights
upon liquidation, dissolution or winding up of the Company.
Series B Preferred shares have been included within Equity in the
Consolidated Balance Sheets, from their issue in August 2014, and
their preferred share dividends are presented as a reduction of
Retained Earnings in the Consolidated Statement of
Stockholders’ Equity as their nature is similar to that of an
equity instrument rather than a liability. Holders of these
redeemable perpetual preferred shares, which may only be redeemed
at the discretion of the Company, are entitled to receive a
dividend equal to 8.75% on the original issue price and rank senior
to the Class A and Class B common shares with respect to
dividend rights and rights upon liquidation, dissolution or winding
up of the Company.</t>
  </si>
  <si>
    <t>Classification of long term debt</t>
  </si>
  <si>
    <t>(n) Classification of long term debt
Long term debt is classified within current liabilities unless the
Company has an unconditional right to defer settlement of the
liability for at least 12 months after the balance sheet date.</t>
  </si>
  <si>
    <t>Other comprehensive income (loss)</t>
  </si>
  <si>
    <t>(o) Other comprehensive income
(loss)
Other comprehensive income (loss), which is reported in the
Consolidated Statement of Stockholders’ Equity, consists of
net income (loss) and other gains and losses affecting equity that,
under U.S. GAAP, are excluded from net income (loss). Under ASU
2011-05, an entity reporting comprehensive income in a single
continuous financial statement shall present its components in two
sections, net income and other comprehensive income. As the Company
does not, to date, have other comprehensive income, the
accompanying consolidated financial statements only include
Consolidated Statements of Income.</t>
  </si>
  <si>
    <t>Revenue recognition and related operating expense</t>
  </si>
  <si>
    <t>(p) Revenue recognition and related
operating expense
The Company charters out its vessels on time charters which
involves placing a vessel at a charterer’s disposal for a
period of time during which the charterer uses the vessel in return
for the payment of a specified daily hire rate. Such charters are
accounted for as operating leases and therefore revenue is
recognized on a straight line basis as the average revenues over
the rental periods of such charter agreements, as service is
performed. Cash received in excess of earned revenue is recorded as
deferred revenue.
Under time charter arrangements the Company, as owner, is
responsible for all the operating expenses of the vessels, such as
crew costs, insurance, repairs and maintenance, and such costs are
expensed as incurred.</t>
  </si>
  <si>
    <t>Foreign currency transactions</t>
  </si>
  <si>
    <t>(q)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loss).</t>
  </si>
  <si>
    <t>Repairs and maintenance</t>
  </si>
  <si>
    <t>(r) Repairs and maintenance
All expenditures relating to routine maintenance and repairs are
expensed when incurred.</t>
  </si>
  <si>
    <t>Insurance</t>
  </si>
  <si>
    <t>(s) Insurance
The Company maintains hull and machinery insurance, war risks
insurance, protection and indemnity insurance coverage, increased
value insurance, and freight, demurrage and defence insurance
coverage in amounts considered prudent to cover normal risks in the
ordinary course of its operations. Premiums paid in advance to
insurance providers are recognized as prepaid expenses and are
expensed over the period covered by the insurance contract.</t>
  </si>
  <si>
    <t>Share based compensation</t>
  </si>
  <si>
    <t>(t) Share based compensation
The Company may award restricted stock units to its management and
Directors as part of their compensation.
The fair value of restricted stock unit grants is determined by
reference to the quoted stock price on the date of grant, adjusted
for estimated dividends forgone until the restricted stock units
vest. Compensation expense is recognized based on a graded expense
model over the expected vesting period.</t>
  </si>
  <si>
    <t>(u) Income taxes
The Company and its Marshall Island subsidiaries are exempt from
taxation in the Marshall Islands. The Company’s vessels are
flagged in Bahamas, Cyprus, Hong Kong and Panama and are liable for
tax based on the tonnage of the vessel. The cost, which is included
within operating expenses, amounted to $124, $126 and $169 for the
years ended December 31, 2015, 2014 and 2013, respectively.
The Cyprus and Hong Kong subsidiaries are liable for income tax on
any interest income earned from non-shipping activity.
The Company has one subsidiary in the United Kingdom, where the
principal rate of corporate income tax is 20% (2014: 21%, 2013:
23%). This subsidiary earns management and other fees from fellow
group companies.
The Company accounts for deferred income taxes using the liability
method which requires the determination of deferred tax assets and
liabilities, based upon temporary timing differences that arise
between the financial statement and tax bases of recorded assets
and liabilities, using enacted tax rates in effect for the year in
which differences are expected to reverse. The net deferred tax
asset is adjusted by a valuation allowance where appropriate, if,
based on the weight of available evidence, it is more likely than
not that some portion or all of the net deferred tax asset will not
be realized. At December 31, 2015 a deferred tax liability of
$20 (2014: $34) was recognized relating to stock based compensation
costs charged to the Consolidated Statements of Income in respect
of unvested shares and timing differences between the carrying
amounts of assets for financial reporting purposes and their tax
bases.
The Company recognizes uncertain tax positions only if it is more
likely than not that the tax position will be sustained on
examination by the taxing authorities, based solely on the
technical merits of the position.</t>
  </si>
  <si>
    <t>Inventories</t>
  </si>
  <si>
    <t>(v) Inventories
Inventories consist of bunkers and lubricants on board certain of
the vessels. Inventories are stated at the lower of cost or market
value as determined using the first-in, first-out method.</t>
  </si>
  <si>
    <t>Dividends</t>
  </si>
  <si>
    <t>(w) Dividends
Dividends are recorded in the period in which they are declared by
the Company’s Board of Directors. Dividends to be paid are
presented in the Consolidated Balance Sheets in the line item
“Dividends payable”.</t>
  </si>
  <si>
    <t>Earnings per share</t>
  </si>
  <si>
    <t>(x) Earnings per share
Basic earnings per common share are based on income available to
common shareholders divided by the weighted-average number of
common shares outstanding during the period, excluding unvested
restricted stock units. Diluted earnings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t>
  </si>
  <si>
    <t>Recently issued accounting standards</t>
  </si>
  <si>
    <t>(y) Recently issued accounting
standards
In May 2014, the Financial Accounting Standards Board
(“FASB”) issued an accounting standards update in
respect of revenue from contracts with customers (Topic 606). The
update was originally effective for annual periods beginning after
December 15, 2016 and early application was not permitted. In
August 2015, the FASB issued a further update to defer the
effective date by one year to annual periods beginning after
December 15, 2017. The Company is currently reviewing the
impact of adopting this update on its revenue recognition.
In June 2015, FASB issued an update in respect of Stock
Compensation (Topic 718). The amendment requires that a performance
target that affects vesting and that could be achieved after the
requisite service period be treated as a performance condition. The
performance condition should not be reflected in estimating the
grant-date fair value of the award and the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periods beginning after December 15, 2015
and early adoption is permitted. The adoption of this amendment is
not expected to lead to any changes to the Company’s
financial statements.
In February 2016, FASB issued an accounting standards update in
respect of leases (Topic 842). The update makes significant changes
to the accounting requirements for lessees, who will be required to
recognize right-of-use assets with a corresponding lease liability
for all but short-term leases. The standard is to be adopted using
a modified retrospective transition. The accounting requirements
for lessors remain largely unchanged. The update is effective for
annual periods beginning after December 15, 2018 although
early application is permitted. The Company is currently assessing
the impact of adopting this update on its financial statements.
Management does not believe that any other recently issued, but not
yet effective accounting pronouncements, if currently adopted,
would have a material impact on the consolidated financial
statements of the Company.</t>
  </si>
  <si>
    <t>Nature of Operations and Basis of Preparation (Tables)</t>
  </si>
  <si>
    <t>Schedule of Vessels Chartered</t>
  </si>
  <si>
    <t>The following table provides information about the 18 vessels owned
as at December 31, 2015:
Vessel Name Capacity in (1) Year Purchase Date by GSL Charterer Charter (2) Daily Charter Rate
CMA CGM Matisse 2,262 1999 December 2007 CMA CGM 4.00 $15.300
CMA CGM Utrillo 2,262 1999 December 2007 CMA CGM 4.00 $15.300
Delmas Keta 2,207 2003 December 2007 CMA CGM 2.00 $18.465
Julie Delmas 2,207 2002 December 2007 CMA CGM 2.00 $18.465
Kumasi 2,207 2002 December 2007 CMA CGM 2.00 $18.465
Marie Delmas 2,207 2002 December 2007 CMA CGM 2.00 $18.465
CMA CGM La Tour 2,272 2001 December 2007 CMA CGM 4.00 $15.300
CMA CGM Manet 2,272 2001 December 2007 CMA CGM 4.00 $15.300
CMA CGM Alcazar 5,089 2007 January 2008 CMA CGM 5.00 $33.750
CMA CGM Château d’lf 5,089 2007 January 2008 CMA CGM 5.00 $33.750
CMA CGM Thalassa 11,040 2008 December 2008 CMA CGM 10.00 $47.200
CMA CGM Jamaica 4,298 2006 December 2008 CMA CGM 7.00 $25.350
CMA CGM Sambhar 4,045 2006 December 2008 CMA CGM 7.00 $25.350
CMA CGM America 4,045 2006 December 2008 CMA CGM 7.00 $25.350
CMA CGM Berlioz 6,621 2001 August 2009 CMA CGM 5.75 $34.000
OOCL Tianjin 8,063 2005 October 2014 OOCL 2.00 $34.500
OOCL Qingdao (3) 8,063 2004 March 2015 OOCL 2.25 $34.500
OOCL Ningbo (4) 8,063 2004 September 2015 OOCL 2.75 $34.500
(1) Twenty-foot Equivalent
Units.
(2) Plus or minus 90 days, other than
(i) OOCL Tianjin which is between October 28, 2017 and
January 28, 2018, (ii) OOCL Qingdao which is between
March 11, 2018 and June 11, 2018, and (iii) OOCL
Ningbo which is between September 17, 2018 and
December 17, 2018, all at charterer’s option.
(3) The Company acquired the OOCL
Qingdao from Orient Overseas Container Lines Limited
(“OOCL”) on March 11, 2015. The vessel was
immediately time chartered back to OOCL for a period of 36 to 39
months, at charterer’s option, at a gross rate of $34.5 per
day.
(4) The Company acquired the OOCL
Ningbo from Orient Overseas Container Lines Limited
(“OOCL”) on September 17, 2015. The vessel was
immediately time chartered back to OOCL for a period of 36 to 39
months, at charterer’s option, at a gross rate of $34.5 per
day.</t>
  </si>
  <si>
    <t>Vessels in Operation, less Accumulated Depreciation (Tables)</t>
  </si>
  <si>
    <t>Schedule of Vessels in Operation, Less Accumulated Depreciation</t>
  </si>
  <si>
    <t>December 31, 2015
December 31,
Cost $ 1,095,245 $ 1,070,627
Accumulated Depreciation (248,306 ) (234,146 )
Drydock expenditure – in progress
— 56
Net book value $ 846,939 $ 836,537</t>
  </si>
  <si>
    <t>Schedule of Variations in Net Book Value of Vessels, Including Drydocking</t>
  </si>
  <si>
    <t>Variations in net book value of vessels, including drydocking, are
presented below:
December 31, 2015
December 31,
Opening balance $ 836,537 $ 817,875
Additions in the period 109,055 59,721
Depreciation expense (44,829 ) (41,059 )
Vessel impairment (44,700 )
—
Disposals (9,124 )
—
Closing balance $ 846,939 $ 836,537</t>
  </si>
  <si>
    <t>Intangible Assets (Tables)</t>
  </si>
  <si>
    <t>Schedule of Intangible Assets</t>
  </si>
  <si>
    <t>December 31, 2015
December 31,
Software development:
Opening balance $ 67 $ 95
Additions
—
—
Depreciation (28 ) (28 )
Closing balance $ 39 $ 67</t>
  </si>
  <si>
    <t>Intangible Liability - Charter Agreements (Tables)</t>
  </si>
  <si>
    <t>Schedule of Intangible Liability</t>
  </si>
  <si>
    <t xml:space="preserve">2015
December 31,
Opening balance $ 15,812 $ 17,931
Amortization in period (2,119 ) (2,119 )
Closing balance $ 13,693 $ 15,812 </t>
  </si>
  <si>
    <t>Long Term Debt (Tables)</t>
  </si>
  <si>
    <t>Schedule of Long Term Debt</t>
  </si>
  <si>
    <t>2015
December 31,
2019 Notes $ 420,000 $ 420,000
Less repurchase of Notes under Excess Cash Flow (350 )
—
Less original issue discount (6,300 ) (6,300 )
Amortization of original issue discount 2,259 1,082
2019 Notes (note 7(b)) 415,609 414,782
Revolving Credit Facility (note 7(c)) 40,000
—
Secured Term Loan (note 7(d)) 33,075
—
Less: Deferred financing costs (note 7(f)) (10,611 ) (12,913 )
Balance 478,073 401,869
Less: Current portion of 2019 Notes (note 7(b)) (26,660 )
—
Less: Current portion of Revolving Credit Facility (note 7(c)) (800 )
—
Less: Current portion of Secured Term Loan (note 7(d)) (7,700 )
—
Non-current portion of Long-Term Debt 442,913 401,869</t>
  </si>
  <si>
    <t>Schedule of Repayment of Long Term Debt</t>
  </si>
  <si>
    <t>Based on scheduled and estimated repayments from January 1,
2016 the long term debt will be reduced in each of the relevant
periods as follows:
Year ending December 31,
2016 $ 35,160
2017 26,285
2018 64,960
2019 362,470
2020 3,850
Less: original issue discount (4,041 )
Less: deferred financing costs (10,611 )
$ 478,073</t>
  </si>
  <si>
    <t>Schedule of Deferred Financing Cost</t>
  </si>
  <si>
    <t>December 31, 2015
December 31,
Opening balance $ 12,913 $ 3,273
Reclassification from prepaid expenses
— 4,800
Expenditure in the period 971 10,479
Amortization included within interest expense (3,273 ) (5,639 )
Closing balance $ 10,611 $ 12,913</t>
  </si>
  <si>
    <t>Other Operating Income (Tables)</t>
  </si>
  <si>
    <t>Schedule of Other Operating Income</t>
  </si>
  <si>
    <t>Other operating income is summarized as follows:
Year ended
December 31,
2015 2014 2013
Sundry shipping income $ 382 $ 420 $ 411
Gain on sale of vessels 93
—
—
Other sundry income
— 90
—
$ 475 $ 510 $ 411</t>
  </si>
  <si>
    <t>Related Party Transactions (Tables)</t>
  </si>
  <si>
    <t>Summary of Amounts Due to and from CMA CGM Companies</t>
  </si>
  <si>
    <t>Amounts due to and from CMA CGM companies are summarized as
follows:
December 31, 2015
December 31, 2014
Amounts due to CMA CGM companies presented within current
liabilities $ 1,878 $ 2,366
Amounts due from CMA CGM companies presented within current
assets $ 2,124 $ 1,183</t>
  </si>
  <si>
    <t>Summary of Revenues Generated from Charters to CMA CGM</t>
  </si>
  <si>
    <t>at December 31, 2015. Revenues generated from charters to CMA
CGM are summarized as follows:
Year ended
December 31,
2015 2014 2013
Revenue generated from charters to CMA CGM $ 133,351 $ 133,426 $ 143,212</t>
  </si>
  <si>
    <t>Commitments and Contingencies (Tables)</t>
  </si>
  <si>
    <t>Maximum Contracted Future Annual Charter Hire Receivable Before Allowance for Any Off-Hire Periods</t>
  </si>
  <si>
    <t>The maximum contracted annual future charter hire receivable (not
allowing for any offhire and assuming expiry at the mid-point
between the earliest and latest possible end dates) for the 18
vessels subject to charters as at December 31, 2015 is as
follows:
Year ending December 31,
2016 169,571
2017 167,305
2018 118,896
2019 103,285
2020 82,259
Thereafter 149,408
$ 790,724</t>
  </si>
  <si>
    <t>Share-Based Compensation (Tables)</t>
  </si>
  <si>
    <t>Summary of Issued Share Based Awards</t>
  </si>
  <si>
    <t>Under the 2008 Plan, the Company issued the following share based
awards since January 1, 2013:
Restricted Stock Units
Number of Units
Weighted
Actual
Management Directors
Unvested as at January 1, 2013 225,000 32,070 $ 3.22 n/a
Vested in January 2013
— (32,070 ) 3.43 3.07
Granted on March 7, 2013 75,000 27,550 3.43 n/a
Unvested as at December 31, 2013 300,000 27,550 $ 3.26 n/a
Vested in January 2014
— (27,550 ) 3.43 5.85
Unvested as at December 31, 2014 300,000
— $ 3.25 n/a
Vested in January 2015
—
—
—
—
Unvested as at December 31, 2015 300,000
— $ 3.25 n/a</t>
  </si>
  <si>
    <t>Earnings per Share (Tables)</t>
  </si>
  <si>
    <t xml:space="preserve">For the years ended December 31, 2014 and December 31,
2013, the diluted weighted average number of shares includes the
incremental effect of outstanding share-based incentive awards.
(In thousands, except share data) Year ended Year ended Year ended
Class A common shares
Basic weighted average number of common shares
outstanding (B) 47,541,484 47,541,409 47,513,846
Weighted average number of RSU’s without service conditions
(note 13) (B) 243,904 168,904 93,904
Dilutive effect of share-based incentive awards
— 113,423 159,516
Common shares and common share equivalents (F) 47,785,388 47,823,736 47,767,266
Class B common shares
Basic weighted average number of common shares
outstanding (D) 7,405,956 7,405,956 7,405,956
Dilutive effect of share-based incentive awards
—
—
—
Common shares (H) 7,405,956 7,405,956 7,405,956
Basic Earnings per Share
Net (loss) income available to common shareholders $ (31,937 ) $ 4,996 $ 32,518
Available to:
- Class A shareholders for period $ (31,937 ) $ 4,996 $ 32,518
- Class A shareholders for arrears
—
—
—
- Class B shareholders for period
—
—
—
- allocate pro-rata between Class A and B
—
—
—
Net (loss) income available for Class A (A) $ (31,937 ) $ 4,996 $ 32,518
Net (loss) income available for Class B (C)
—
—
—
Basic Earnings per share:
Class A (A/B) $ (0.67 ) $ 0.10 $ 0.68
Class B (C/D)
—
—
—
Diluted Earnings per Share
Net (loss) income available to common shareholders $ (31,937 ) $ 4,996 $ 32,518
Available to:
- Class A shareholders for period $ (31,937 ) $ 4,996 $ 32,518
- Class A shareholders for arrears
—
—
—
- Class B shareholders for period
—
—
—
- allocate pro rata between Class A and B
—
—
—
Net (loss) income available for Class A (E) $ (31,937 ) $ 4,996 $ 32,518
Net (loss) income available for Class B (G)
—
—
—
Diluted Earnings per share:
Class A (E/F) $ (0.67 ) $ 0.10 $ 0.68
Class B (G/H)
—
—
— </t>
  </si>
  <si>
    <t>Nature of Operations and Basis of Preparation - Additional Information (Detail)</t>
  </si>
  <si>
    <t>Dec. 31, 2015Vessel</t>
  </si>
  <si>
    <t>Nature Of Operations And Basis Of Preparation [Line Items]</t>
  </si>
  <si>
    <t>Number of vessels</t>
  </si>
  <si>
    <t>OOCL [Member]</t>
  </si>
  <si>
    <t>Minimum [Member]</t>
  </si>
  <si>
    <t>Remaining charter terms</t>
  </si>
  <si>
    <t>2 years</t>
  </si>
  <si>
    <t>Maximum [Member]</t>
  </si>
  <si>
    <t>10 years</t>
  </si>
  <si>
    <t>CMA CGM [Member]</t>
  </si>
  <si>
    <t>CMA CGM [Member] | Minimum [Member]</t>
  </si>
  <si>
    <t>CMA CGM [Member] | Maximum [Member]</t>
  </si>
  <si>
    <t>Nature of Operations and Basis of Preparation - Schedule of Vessels Chartered (Detail)</t>
  </si>
  <si>
    <t>Sep. 17, 2015$ / dUnit</t>
  </si>
  <si>
    <t>Mar. 11, 2015$ / dUnit</t>
  </si>
  <si>
    <t>Oct. 28, 2014Unit</t>
  </si>
  <si>
    <t>Dec. 31, 2015$ / dUnit</t>
  </si>
  <si>
    <t>OOCL [Member] | OOCL Tianjin [Member]</t>
  </si>
  <si>
    <t>Nature Of Operations [Line Items]</t>
  </si>
  <si>
    <t>Capacity in TEUs | Unit</t>
  </si>
  <si>
    <t>Year Built</t>
  </si>
  <si>
    <t>Purchase Date by GSL</t>
  </si>
  <si>
    <t>2014-10</t>
  </si>
  <si>
    <t>Charter Remaining Duration (years)</t>
  </si>
  <si>
    <t>Daily Charter Rate | $ / d</t>
  </si>
  <si>
    <t>OOCL [Member] | OOCL Qingdao [Member]</t>
  </si>
  <si>
    <t>2015-03</t>
  </si>
  <si>
    <t>2 years 3 months</t>
  </si>
  <si>
    <t>OOCL [Member] | OOCL Ningbo [Member]</t>
  </si>
  <si>
    <t>2015-09</t>
  </si>
  <si>
    <t>2 years 9 months</t>
  </si>
  <si>
    <t>CMA CGM [Member] | CMA CGM Matisse [Member]</t>
  </si>
  <si>
    <t>2007-12</t>
  </si>
  <si>
    <t>4 years</t>
  </si>
  <si>
    <t>CMA CGM [Member] | CMA CGM Utrillo [Member]</t>
  </si>
  <si>
    <t>CMA CGM [Member] | Delmas Keta [Member]</t>
  </si>
  <si>
    <t>CMA CGM [Member] | Julie Delmas [Member]</t>
  </si>
  <si>
    <t>CMA CGM [Member] | Kumasi [Member]</t>
  </si>
  <si>
    <t>CMA CGM [Member] | Marie Delmas [Member]</t>
  </si>
  <si>
    <t>CMA CGM [Member] | CMA CGM La Tour [Member]</t>
  </si>
  <si>
    <t>CMA CGM [Member] | CMA CGM Manet [Member]</t>
  </si>
  <si>
    <t>CMA CGM [Member] | CMA CGM Alcazar [Member]</t>
  </si>
  <si>
    <t>2008-01</t>
  </si>
  <si>
    <t>5 years</t>
  </si>
  <si>
    <t>CMA CGM [Member] | CMA CGM Chateau d'lf [Member]</t>
  </si>
  <si>
    <t>CMA CGM [Member] | CMA CGM Thalassa [Member]</t>
  </si>
  <si>
    <t>2008-12</t>
  </si>
  <si>
    <t>CMA CGM [Member] | CMA CGM Jamaica [Member]</t>
  </si>
  <si>
    <t>7 years</t>
  </si>
  <si>
    <t>CMA CGM [Member] | CMA CGM Sambhar [Member]</t>
  </si>
  <si>
    <t>CMA CGM [Member] | CMA CGM America [Member]</t>
  </si>
  <si>
    <t>CMA CGM [Member] | CMA CGM Berlioz [Member]</t>
  </si>
  <si>
    <t>2009-08</t>
  </si>
  <si>
    <t>5 years 9 months</t>
  </si>
  <si>
    <t>Nature of Operations and Basis of Preparation - Schedule of Vessels Chartered (Parenthetical) (Detail) - $ / d</t>
  </si>
  <si>
    <t>Sep. 17, 2015</t>
  </si>
  <si>
    <t>Mar. 11, 2015</t>
  </si>
  <si>
    <t>Vessel acquisition date</t>
  </si>
  <si>
    <t>Mar. 11,
		2015</t>
  </si>
  <si>
    <t>Daily Charter Rate</t>
  </si>
  <si>
    <t>OOCL [Member] | OOCL Qingdao [Member] | Minimum [Member]</t>
  </si>
  <si>
    <t>36 months</t>
  </si>
  <si>
    <t>OOCL [Member] | OOCL Qingdao [Member] | Maximum [Member]</t>
  </si>
  <si>
    <t>39 months</t>
  </si>
  <si>
    <t>Sep. 17,
		2015</t>
  </si>
  <si>
    <t>OOCL [Member] | OOCL Ningbo [Member] | Minimum [Member]</t>
  </si>
  <si>
    <t>OOCL [Member] | OOCL Ningbo [Member] | Maximum [Member]</t>
  </si>
  <si>
    <t>Significant Accounting Policies - Additional Information (Detail)</t>
  </si>
  <si>
    <t>Sep. 30, 2015USD ($)Vessel</t>
  </si>
  <si>
    <t>Dec. 31, 2015USD ($)Subsidiary</t>
  </si>
  <si>
    <t>Dec. 31, 2014USD ($)Subsidiary</t>
  </si>
  <si>
    <t>Dec. 31, 2013USD ($)Subsidiary</t>
  </si>
  <si>
    <t>Significant Accounting Policies [Line Items]</t>
  </si>
  <si>
    <t>Allowances for doubtful accounts</t>
  </si>
  <si>
    <t>Capitalized interest</t>
  </si>
  <si>
    <t>Vessel estimated useful life</t>
  </si>
  <si>
    <t>30 years</t>
  </si>
  <si>
    <t>Period between scheduled regulatory drydockings</t>
  </si>
  <si>
    <t>Number of vessels tested for potential impairment | Vessel</t>
  </si>
  <si>
    <t>Impairment charges</t>
  </si>
  <si>
    <t>Tonnage tax included within operating expenses</t>
  </si>
  <si>
    <t>Deferred tax liability recognized</t>
  </si>
  <si>
    <t>Preferred shares dividend rate percentage</t>
  </si>
  <si>
    <t>8.75%</t>
  </si>
  <si>
    <t>United Kingdom [Member]</t>
  </si>
  <si>
    <t>Number of subsidiaries owned by the Company | Subsidiary</t>
  </si>
  <si>
    <t>Principal rate of corporate income tax</t>
  </si>
  <si>
    <t>20.00%</t>
  </si>
  <si>
    <t>21.00%</t>
  </si>
  <si>
    <t>23.00%</t>
  </si>
  <si>
    <t>Vessels in Operation, less Accumulated Depreciation - Schedule of Vessels in Operation, Less Accumulated Depreciation (Detail) - USD ($) $ in Thousands</t>
  </si>
  <si>
    <t>Cost</t>
  </si>
  <si>
    <t>Accumulated Depreciation</t>
  </si>
  <si>
    <t>Drydock expenditure - in progress</t>
  </si>
  <si>
    <t>Net book value</t>
  </si>
  <si>
    <t>Vessels in Operation, less Accumulated Depreciation - Additional Information (Detail) $ in Thousands</t>
  </si>
  <si>
    <t>Sep. 30, 2015USD ($)</t>
  </si>
  <si>
    <t>Sep. 17, 2015USD ($)Unit</t>
  </si>
  <si>
    <t>Mar. 11, 2015USD ($)Unit</t>
  </si>
  <si>
    <t>Oct. 28, 2014USD ($)Unit</t>
  </si>
  <si>
    <t>Dec. 31, 2015USD ($)UnitVessel</t>
  </si>
  <si>
    <t>Property, Plant and Equipment [Line Items]</t>
  </si>
  <si>
    <t>Vessel impairment charge</t>
  </si>
  <si>
    <t>Gain on sale of vessels</t>
  </si>
  <si>
    <t>Number of vessels | Vessel</t>
  </si>
  <si>
    <t>Number of vessels pledged as collateral under 2019 notes, revolving credit facility and secured term loan | Vessel</t>
  </si>
  <si>
    <t>Vessel acquisition, purchase price</t>
  </si>
  <si>
    <t>Size of acquired vessel in TEUs | Unit</t>
  </si>
  <si>
    <t>Oct. 28,
		2014</t>
  </si>
  <si>
    <t>Sea Consortium [Member] | Ville d' Aquarius [Member]</t>
  </si>
  <si>
    <t>Sea Consortium [Member] | Ville d' Orion [Member]</t>
  </si>
  <si>
    <t>Vessels in Operation, less Accumulated Depreciation - Schedule of Variations in Net Book Value of Vessels, Including Drydocking (Detail) - USD ($) $ in Thousands</t>
  </si>
  <si>
    <t>Opening balance</t>
  </si>
  <si>
    <t>Additions in the period</t>
  </si>
  <si>
    <t>Depreciation expense</t>
  </si>
  <si>
    <t>Vessel impairment</t>
  </si>
  <si>
    <t>Disposals</t>
  </si>
  <si>
    <t>Closing balance</t>
  </si>
  <si>
    <t>Intangible Assets - Schedule of Intangible Assets (Detail) - USD ($) $ in Thousands</t>
  </si>
  <si>
    <t>Software development</t>
  </si>
  <si>
    <t>Additions</t>
  </si>
  <si>
    <t>Intangible Liability - Charter Agreements - Schedule of Intangible Liability (Detail) - USD ($) $ in Thousands</t>
  </si>
  <si>
    <t>Intangible Liability Charter Agreements [Abstract]</t>
  </si>
  <si>
    <t>Amortization in period</t>
  </si>
  <si>
    <t>Intangible Liability - Charter Agreements - Additional Information (Detail)</t>
  </si>
  <si>
    <t>Finite Lived Intangible Liabilities [Line Items]</t>
  </si>
  <si>
    <t>Discount rate of projected lease cash flow</t>
  </si>
  <si>
    <t>8.00%</t>
  </si>
  <si>
    <t>At Merger [Member]</t>
  </si>
  <si>
    <t>Long Term Debt - Schedule of Long Term Debt (Detail) - USD ($) $ in Thousands</t>
  </si>
  <si>
    <t>Mar. 19, 2014</t>
  </si>
  <si>
    <t>Debt Instrument [Line Items]</t>
  </si>
  <si>
    <t>Secured Term Loan (note 7(d))</t>
  </si>
  <si>
    <t>Less: Deferred financing costs (note 7(f))</t>
  </si>
  <si>
    <t>Balance</t>
  </si>
  <si>
    <t>Less: Current portion of Secured Term Loan (note 7(d))</t>
  </si>
  <si>
    <t>Non-current portion of Long-Term Debt</t>
  </si>
  <si>
    <t>Revolving Credit Facility [Member]</t>
  </si>
  <si>
    <t>Revolving Credit Facility (note 7(c))</t>
  </si>
  <si>
    <t>Less: Current portion of Revolving Credit Facility (note 7(c))</t>
  </si>
  <si>
    <t>2019 Notes</t>
  </si>
  <si>
    <t>Less repurchase of Notes under Excess Cash Flow</t>
  </si>
  <si>
    <t>Less original issue discount</t>
  </si>
  <si>
    <t>Amortization of original issue discount</t>
  </si>
  <si>
    <t>2019 Notes (note 7(b)), total balance</t>
  </si>
  <si>
    <t>Less: Current portion of 2019 Notes (note 7(b))</t>
  </si>
  <si>
    <t>Long Term Debt - Schedule of Long Term Debt (Parenthetical) (Detail)</t>
  </si>
  <si>
    <t>Debt instrument, maturity year</t>
  </si>
  <si>
    <t>Long Term Debt - Previous Credit Facility - Additional Information (Detail)</t>
  </si>
  <si>
    <t>Maturity date of credit facility</t>
  </si>
  <si>
    <t>2016-08</t>
  </si>
  <si>
    <t>Credit facility termination date</t>
  </si>
  <si>
    <t>Mar. 19,
		2014</t>
  </si>
  <si>
    <t>Minimum [Member] | Secured Debt [Member]</t>
  </si>
  <si>
    <t>Credit facility margin</t>
  </si>
  <si>
    <t>2.50%</t>
  </si>
  <si>
    <t>Maximum [Member] | Secured Debt [Member]</t>
  </si>
  <si>
    <t>3.75%</t>
  </si>
  <si>
    <t>Long Term Debt - 10.0% First Priority Secured Notes Due 2019 - Additional Information (Detail)</t>
  </si>
  <si>
    <t>Feb. 02, 2016USD ($)</t>
  </si>
  <si>
    <t>Dec. 31, 2015USD ($)Vessel</t>
  </si>
  <si>
    <t>Dec. 31, 2014USD ($)</t>
  </si>
  <si>
    <t>Apr. 21, 2015USD ($)</t>
  </si>
  <si>
    <t>Mar. 19, 2014USD ($)</t>
  </si>
  <si>
    <t>Number of vessels secured to notes | Vessel</t>
  </si>
  <si>
    <t>Number of vessels sold | Vessel</t>
  </si>
  <si>
    <t>Issuance of secured notes</t>
  </si>
  <si>
    <t>Issuance date of debt instrument</t>
  </si>
  <si>
    <t>Debt instrument, interest rate</t>
  </si>
  <si>
    <t>10.00%</t>
  </si>
  <si>
    <t>Debt instrument, maturity date</t>
  </si>
  <si>
    <t>Apr. 1,
		2019</t>
  </si>
  <si>
    <t>Proceeds from debt issuance, net of costs</t>
  </si>
  <si>
    <t>Interest on notes</t>
  </si>
  <si>
    <t>Interest on the 2019 Notes is payable semi-annually on April 1 and October 1 of each year, commencing on October 1, 2014.</t>
  </si>
  <si>
    <t>Price in percent at which excess cash flow offer is made</t>
  </si>
  <si>
    <t>102.00%</t>
  </si>
  <si>
    <t>Period within which Excess Cash Flow Offer is to be made</t>
  </si>
  <si>
    <t>120 days</t>
  </si>
  <si>
    <t>Amount of Notes tendered and accepted</t>
  </si>
  <si>
    <t>Maximum period available to make tender offer</t>
  </si>
  <si>
    <t>90 days</t>
  </si>
  <si>
    <t>10.0 % First Priority Secured Notes Due 2019 [Member] | Subsequent Events [Member]</t>
  </si>
  <si>
    <t>Excess cash flow and collateral sale offers, amount</t>
  </si>
  <si>
    <t>Price in percent at which excess cash flow and collateral sale offers are made</t>
  </si>
  <si>
    <t>10.0 % First Priority Secured Notes Due 2019 [Member] | Maximum [Member]</t>
  </si>
  <si>
    <t>Excess cash flow amount offered</t>
  </si>
  <si>
    <t>10.0 % First Priority Secured Notes Due 2019 [Member] | Minimum [Member]</t>
  </si>
  <si>
    <t>Long Term Debt - Revolving Credit Facility - Additional Information (Detail) - Revolving Credit Facility [Member] - USD ($)</t>
  </si>
  <si>
    <t>Senior secured revolving credit facility</t>
  </si>
  <si>
    <t>3.25%</t>
  </si>
  <si>
    <t>Line of credit facility, unused capacity, commitment fee percentage</t>
  </si>
  <si>
    <t>1.30%</t>
  </si>
  <si>
    <t>Oct. 1,
		2018</t>
  </si>
  <si>
    <t>Cash Balance Of Financial Covenant Testing Period Description</t>
  </si>
  <si>
    <t>Cash Balance financial covenant which  is tested each six months, commencing June 30, 2014</t>
  </si>
  <si>
    <t>Minimum cash balance up to current period</t>
  </si>
  <si>
    <t>Minimum cash balance after current period</t>
  </si>
  <si>
    <t>Long Term Debt - Secured Term Loan - Additional Information (Detail) - Secured Term Loan [Member]</t>
  </si>
  <si>
    <t>Sep. 10, 2015USD ($)Installments</t>
  </si>
  <si>
    <t>Jul. 29, 2015USD ($)</t>
  </si>
  <si>
    <t>Secured term loan facility</t>
  </si>
  <si>
    <t>Credit facility maturity period</t>
  </si>
  <si>
    <t>Credit facility description</t>
  </si>
  <si>
    <t>This facility matures five years after  drawdown, with early repayment, inter alia, if the 2019 Notes are not refinanced  by November 30, 2018, or if the secured vessel ceases to be employed on a  charter for a period in excess of 90 days.</t>
  </si>
  <si>
    <t>Jul. 29,
		2015</t>
  </si>
  <si>
    <t>Amount of secured term loan drawn</t>
  </si>
  <si>
    <t>Total additional repayments over quarterly installments</t>
  </si>
  <si>
    <t>Number of repayable quarterly installments | Installments</t>
  </si>
  <si>
    <t>Additional Repayment [Member]</t>
  </si>
  <si>
    <t>Margin Until November 30, 2018 [Member]</t>
  </si>
  <si>
    <t>2.75%</t>
  </si>
  <si>
    <t>Margin After November 30, 2018 [Member]</t>
  </si>
  <si>
    <t>Long Term Debt - Schedule of Repayment of Long Term Debt (Detail) - USD ($) $ in Thousands</t>
  </si>
  <si>
    <t>Less: original issue discount</t>
  </si>
  <si>
    <t>Less: deferred financing costs</t>
  </si>
  <si>
    <t>Long Term Debt - Deferred Financing Costs - Additional Information (Detail) - USD ($) $ in Thousands</t>
  </si>
  <si>
    <t>Sep. 30, 2015</t>
  </si>
  <si>
    <t>Jun. 30, 2015</t>
  </si>
  <si>
    <t>Reclassification from prepaid expenses</t>
  </si>
  <si>
    <t>Unamortized balance of deferred financing costs written off</t>
  </si>
  <si>
    <t>Unamortized debt issuance costs</t>
  </si>
  <si>
    <t>Adjustments for New Accounting Pronouncement [Member] | Scenario, Previously Reported [Member]</t>
  </si>
  <si>
    <t>Current portion of deferred debt issuance costs</t>
  </si>
  <si>
    <t>Non-current portion of deferred debt issuance costs</t>
  </si>
  <si>
    <t>Adjustments for New Accounting Pronouncement [Member] | Reclassification [Member] | Long Term Debt Noncurrent [Member]</t>
  </si>
  <si>
    <t>Fees and related costs deferred</t>
  </si>
  <si>
    <t>Revolving Credit Facility [Member] | Adjustments for New Accounting Pronouncement [Member] | Reclassification [Member] | Other Long Term Assets [Member]</t>
  </si>
  <si>
    <t>Remaining unamortized arrangement fee</t>
  </si>
  <si>
    <t>Secured Term Loan [Member]</t>
  </si>
  <si>
    <t>Long Term Debt - Schedule of Deferred Financing Cost (Detail) - USD ($) $ in Thousands</t>
  </si>
  <si>
    <t>Deferred Finance Costs [Abstract]</t>
  </si>
  <si>
    <t>Expenditure in the period</t>
  </si>
  <si>
    <t>Amortization included within interest expense</t>
  </si>
  <si>
    <t>Other Operating Income - Schedule of Other Operating Income (Detail) - USD ($) $ in Thousands</t>
  </si>
  <si>
    <t>Component Of Other Operating Income [Line Items]</t>
  </si>
  <si>
    <t>Other operating income</t>
  </si>
  <si>
    <t>Sundry Shipping Income [Member]</t>
  </si>
  <si>
    <t>Other Sundry Income [Member]</t>
  </si>
  <si>
    <t>Related Party Transactions - Additional Information (Detail) $ / yr in Thousands</t>
  </si>
  <si>
    <t>Dec. 31, 2015USD ($)Vessel$ / yr</t>
  </si>
  <si>
    <t>Dec. 31, 2014USD ($)$ / yr</t>
  </si>
  <si>
    <t>Dec. 31, 2013USD ($)$ / yr</t>
  </si>
  <si>
    <t>Related Party Transaction [Line Items]</t>
  </si>
  <si>
    <t>Dividends on preferred shares</t>
  </si>
  <si>
    <t>Maximum contracted charter hire receivable</t>
  </si>
  <si>
    <t>Voting interest</t>
  </si>
  <si>
    <t>44.43%</t>
  </si>
  <si>
    <t>Annual ship management fee per vessel | $ / yr</t>
  </si>
  <si>
    <t>Number of vessels under technical management | Vessel</t>
  </si>
  <si>
    <t>Ship management fees</t>
  </si>
  <si>
    <t>CMA CGM [Member] | Series A Preferred Shares [Member]</t>
  </si>
  <si>
    <t>Related Party Transactions - Summary of Amounts Due to and from CMA CGM Companies (Detail) - CMA CGM [Member] - USD ($) $ in Thousands</t>
  </si>
  <si>
    <t>Current Assets [Member]</t>
  </si>
  <si>
    <t>Amounts due from CMA CGM companies presented within current assets</t>
  </si>
  <si>
    <t>Current Liabilities [Member]</t>
  </si>
  <si>
    <t>Amounts due to CMA CGM companies presented within current liabilities</t>
  </si>
  <si>
    <t>Related Party Transactions - Summary of Revenues Generated from Charters to CMA CGM (Detail) - USD ($) $ in Thousands</t>
  </si>
  <si>
    <t>1 Months Ended</t>
  </si>
  <si>
    <t>Revenue generated from charters to CMA CGM</t>
  </si>
  <si>
    <t>Commitments and Contingencies - Additional Information (Detail)</t>
  </si>
  <si>
    <t>Commitments and Contingencies - Maximum Contracted Future Annual Charter Hire Receivable Before Allowance for Any Off-Hire Periods (Detail) $ in Thousands</t>
  </si>
  <si>
    <t>Dec. 31, 2015USD ($)</t>
  </si>
  <si>
    <t>Thereafter</t>
  </si>
  <si>
    <t>Maximum Future Contracted charter Hire</t>
  </si>
  <si>
    <t>Share Capital - Additional Information (Detail) $ / shares in Units, $ in Thousands</t>
  </si>
  <si>
    <t>Nov. 24, 2015$ / shares</t>
  </si>
  <si>
    <t>Aug. 24, 2015$ / shares</t>
  </si>
  <si>
    <t>Aug. 20, 2014USD ($)shares</t>
  </si>
  <si>
    <t>Dec. 31, 2008$ / shares</t>
  </si>
  <si>
    <t>Dec. 31, 2015ClassOfCommonStockInstallment$ / shares</t>
  </si>
  <si>
    <t>Aug. 28, 2015shares</t>
  </si>
  <si>
    <t>Aug. 22, 2014USD ($)</t>
  </si>
  <si>
    <t>Class of Stock [Line Items]</t>
  </si>
  <si>
    <t>Classes of common shares | ClassOfCommonStock</t>
  </si>
  <si>
    <t>Possible future conversion basis for Class B common shares to Class A common shares</t>
  </si>
  <si>
    <t>One-for-one</t>
  </si>
  <si>
    <t>2015 Plan [Member]</t>
  </si>
  <si>
    <t>Maximum issuance shares | shares</t>
  </si>
  <si>
    <t>Required Class A common shares dividend per quarter</t>
  </si>
  <si>
    <t>Common stock dividends paid</t>
  </si>
  <si>
    <t>Redeemable preference shares, quarterly installments | Installment</t>
  </si>
  <si>
    <t>Redeemable preference shares, redemption commencement date</t>
  </si>
  <si>
    <t>Aug. 31,
		2016</t>
  </si>
  <si>
    <t>Remaining Shares liquidation value at redemption | $</t>
  </si>
  <si>
    <t>Redemption amount | $</t>
  </si>
  <si>
    <t>Depositary shares issued | shares</t>
  </si>
  <si>
    <t>Preferred stock issuance term description</t>
  </si>
  <si>
    <t>On August 20, 2014, the Company issued 1,400,000 depositary shares, each of  which represents 1/100th of one share of the Company's 8.75% Series B Cumulative  Redeemable Perpetual Preferred Shares (the "Series B Preferred Shares").</t>
  </si>
  <si>
    <t>Redemption price per share</t>
  </si>
  <si>
    <t>Redemption price per depositary share</t>
  </si>
  <si>
    <t>Net proceeds from issuance | $</t>
  </si>
  <si>
    <t>Interest Rate Derivatives and Fair Value Measurements - Additional Information (Detail) - USD ($)</t>
  </si>
  <si>
    <t>Derivatives, Fair Value [Line Items]</t>
  </si>
  <si>
    <t>Nominal Value of Interest Rate Agreements</t>
  </si>
  <si>
    <t>Realized loss on derivative instruments</t>
  </si>
  <si>
    <t>Unrealized gain / (loss) on interest rate derivatives</t>
  </si>
  <si>
    <t>Nominal value of company's interest rate agreements qualify for hedge accounting</t>
  </si>
  <si>
    <t>Derivative instruments fair value (liability)</t>
  </si>
  <si>
    <t>Credit facility requirement for percentage of debt to be hedged</t>
  </si>
  <si>
    <t>50.00%</t>
  </si>
  <si>
    <t>Share-Based Compensation - Additional Information (Detail)</t>
  </si>
  <si>
    <t>Mar. 07, 2013$ / shares</t>
  </si>
  <si>
    <t>Mar. 13, 2012$ / shares</t>
  </si>
  <si>
    <t>Sep. 02, 2011Members</t>
  </si>
  <si>
    <t>Dec. 31, 2015USD ($)shares</t>
  </si>
  <si>
    <t>Dec. 31, 2013USD ($)</t>
  </si>
  <si>
    <t>2008 Plan [Member]</t>
  </si>
  <si>
    <t>Share-based Compensation Arrangement by Share-based Payment Award [Line Items]</t>
  </si>
  <si>
    <t>Restricted stock share based compensation vesting period</t>
  </si>
  <si>
    <t>Number of members granted with restricted stock units | Members</t>
  </si>
  <si>
    <t>Common stock dividends paid | $ / shares</t>
  </si>
  <si>
    <t>Recognized share based compensation expenses | $</t>
  </si>
  <si>
    <t>Unrecognized compensation cost | $</t>
  </si>
  <si>
    <t>Maximum number of shares approved under Equity Incentive Plan</t>
  </si>
  <si>
    <t>Class A Common Stock [Member] | 2008 Plan [Member]</t>
  </si>
  <si>
    <t>Term of Equity Incentive Plan</t>
  </si>
  <si>
    <t>Maximum number of shares which may be granted to any participant in any fiscal year</t>
  </si>
  <si>
    <t>Common stock shares awarded</t>
  </si>
  <si>
    <t>Share-Based Compensation - Summary of Issued Share Based Awards (Detail) - $ / shares</t>
  </si>
  <si>
    <t>Actual Fair Value on Vesting Date</t>
  </si>
  <si>
    <t>Restricted Stock Units (RSUs) [Member]</t>
  </si>
  <si>
    <t>Unvested, Weighted Average Fair Value on Grant Date, opening balance</t>
  </si>
  <si>
    <t>Vested, Weighted Average Fair Value on Grant Date</t>
  </si>
  <si>
    <t>Granted, Weighted Average Fair Value on Grant Date</t>
  </si>
  <si>
    <t>Unvested, Weighted Average Fair Value on Grant Date, closing balance</t>
  </si>
  <si>
    <t>Management [Member] | Restricted Stock Units (RSUs) [Member]</t>
  </si>
  <si>
    <t>Unvested, Number of Units, opening balance</t>
  </si>
  <si>
    <t>Vested, Number of Units</t>
  </si>
  <si>
    <t>Granted, Number of Units</t>
  </si>
  <si>
    <t>Unvested, Number of Units, closing balance</t>
  </si>
  <si>
    <t>Director [Member] | Restricted Stock Units (RSUs) [Member]</t>
  </si>
  <si>
    <t>Risks Associated with Concentration - Additional Information (Detail) - Bank</t>
  </si>
  <si>
    <t>Number of banks in which cash and cash equivalents deposited</t>
  </si>
  <si>
    <t>Earnings per Share - Additional Information (Detail) - shares</t>
  </si>
  <si>
    <t>Dec. 31, 2012</t>
  </si>
  <si>
    <t>Unvested restricted stock units</t>
  </si>
  <si>
    <t>Earnings per Share - Earnings per Share (Detail) - USD ($) $ / shares in Units, $ in Thousands</t>
  </si>
  <si>
    <t>Basic Earnings per Share</t>
  </si>
  <si>
    <t>Net (loss) income available to common shareholders</t>
  </si>
  <si>
    <t>Available to- allocate pro-rata between Class A and B</t>
  </si>
  <si>
    <t>Diluted Earnings per Share</t>
  </si>
  <si>
    <t>Available to - allocate pro rata between Class A and B</t>
  </si>
  <si>
    <t>Basic weighted average number of common shares outstanding</t>
  </si>
  <si>
    <t>Weighted average number of RSU's without service conditions (note 13)</t>
  </si>
  <si>
    <t>Dilutive effect of share-based incentive awards</t>
  </si>
  <si>
    <t>Common shares and common share equivalents</t>
  </si>
  <si>
    <t>Available to - Class A shareholders for arrears</t>
  </si>
  <si>
    <t>Subsequent Events - Additional Information (Detail) $ / shares in Units, $ in Thousands</t>
  </si>
  <si>
    <t>Mar. 31, 2016shares</t>
  </si>
  <si>
    <t>Mar. 14, 2016USD ($)</t>
  </si>
  <si>
    <t>Mar. 08, 2016$ / shares</t>
  </si>
  <si>
    <t>Mar. 03, 2016Tranches$ / sharesshares</t>
  </si>
  <si>
    <t>Mar. 31, 2016</t>
  </si>
  <si>
    <t>Subsequent Event [Line Items]</t>
  </si>
  <si>
    <t>Subsequent Events [Member]</t>
  </si>
  <si>
    <t>Number of tranches | Tranches</t>
  </si>
  <si>
    <t>Number of consecutive trading days</t>
  </si>
  <si>
    <t>20 days</t>
  </si>
  <si>
    <t>Subsequent Events [Member] | 2015 Plan [Member]</t>
  </si>
  <si>
    <t>Shares issued</t>
  </si>
  <si>
    <t>Shares issued as percentage of directors base fee</t>
  </si>
  <si>
    <t>Subsequent Events [Member] | Second Tranche [Member] | Minimum [Member]</t>
  </si>
  <si>
    <t>Stock price | $ / shares</t>
  </si>
  <si>
    <t>Subsequent Events [Member] | Restricted Stock Units (RSUs) [Member] | First Tranche [Member]</t>
  </si>
  <si>
    <t>Number of stock granted</t>
  </si>
  <si>
    <t>Subsequent Events [Member] | Restricted Stock Units (RSUs) [Member] | Second Tranche [Member]</t>
  </si>
  <si>
    <t>Subsequent Events [Member] | 10.0 % First Priority Secured Notes Due 2019 [Member]</t>
  </si>
  <si>
    <t>Excess cash flow and collateral sale offers, amount | $</t>
  </si>
  <si>
    <t>Amount accepted on pro rata basis on completion of cash flow and collateral tender offer | $</t>
  </si>
  <si>
    <t>Subsequent Events [Member] | Series B Preferred Shares [Member]</t>
  </si>
  <si>
    <t>Preferred stock dividends per share declared | $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4" t="s">
        <v>16</v>
      </c>
    </row>
    <row r="11" spans="1:2">
      <c r="A11" s="4" t="s">
        <v>17</v>
      </c>
      <c r="B11" s="6" t="n">
        <v>1430725</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row>
    <row r="18" spans="1:2">
      <c r="A18" s="3" t="s">
        <v>3</v>
      </c>
    </row>
    <row r="19" spans="1:2">
      <c r="A19" s="4" t="s">
        <v>28</v>
      </c>
      <c r="B19" s="6" t="n">
        <v>47541484</v>
      </c>
    </row>
    <row r="20" spans="1:2">
      <c r="A20" s="4" t="s">
        <v>29</v>
      </c>
    </row>
    <row r="21" spans="1:2">
      <c r="A21" s="3" t="s">
        <v>3</v>
      </c>
    </row>
    <row r="22" spans="1:2">
      <c r="A22" s="4" t="s">
        <v>28</v>
      </c>
      <c r="B22" s="6" t="n">
        <v>7405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31</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6</v>
      </c>
      <c r="B1" s="2" t="s">
        <v>1</v>
      </c>
    </row>
    <row r="2" spans="1:2">
      <c r="B2" s="2" t="s">
        <v>31</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9</v>
      </c>
      <c r="B1" s="2" t="s">
        <v>1</v>
      </c>
    </row>
    <row r="2" spans="1:2">
      <c r="B2" s="2" t="s">
        <v>31</v>
      </c>
    </row>
    <row r="3" spans="1:2">
      <c r="A3" s="3" t="s">
        <v>175</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31</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31</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3</v>
      </c>
      <c r="B1" s="2" t="s">
        <v>1</v>
      </c>
    </row>
    <row r="2" spans="1:2">
      <c r="B2" s="2" t="s">
        <v>31</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31</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31</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0</v>
      </c>
      <c r="B1" s="2" t="s">
        <v>31</v>
      </c>
      <c r="C1" s="2" t="s">
        <v>32</v>
      </c>
    </row>
    <row r="2" spans="1:3">
      <c r="A2" s="3" t="s">
        <v>33</v>
      </c>
    </row>
    <row r="3" spans="1:3">
      <c r="A3" s="4" t="s">
        <v>34</v>
      </c>
      <c r="B3" s="7" t="n">
        <v>53591</v>
      </c>
      <c r="C3" s="7" t="n">
        <v>33295</v>
      </c>
    </row>
    <row r="4" spans="1:3">
      <c r="A4" s="4" t="s">
        <v>35</v>
      </c>
      <c r="B4" s="6" t="n">
        <v>1621</v>
      </c>
      <c r="C4" s="6" t="n">
        <v>1244</v>
      </c>
    </row>
    <row r="5" spans="1:3">
      <c r="A5" s="4" t="s">
        <v>36</v>
      </c>
      <c r="B5" s="6" t="n">
        <v>1101</v>
      </c>
      <c r="C5" s="6" t="n">
        <v>609</v>
      </c>
    </row>
    <row r="6" spans="1:3">
      <c r="A6" s="4" t="s">
        <v>37</v>
      </c>
      <c r="B6" s="6" t="n">
        <v>708</v>
      </c>
      <c r="C6" s="6" t="n">
        <v>996</v>
      </c>
    </row>
    <row r="7" spans="1:3">
      <c r="A7" s="4" t="s">
        <v>38</v>
      </c>
      <c r="B7" s="6" t="n">
        <v>610</v>
      </c>
      <c r="C7" s="6" t="n">
        <v>553</v>
      </c>
    </row>
    <row r="8" spans="1:3">
      <c r="A8" s="4" t="s">
        <v>39</v>
      </c>
      <c r="B8" s="6" t="n">
        <v>57631</v>
      </c>
      <c r="C8" s="6" t="n">
        <v>36697</v>
      </c>
    </row>
    <row r="9" spans="1:3">
      <c r="A9" s="4" t="s">
        <v>40</v>
      </c>
      <c r="B9" s="6" t="n">
        <v>846939</v>
      </c>
      <c r="C9" s="6" t="n">
        <v>836537</v>
      </c>
    </row>
    <row r="10" spans="1:3">
      <c r="A10" s="4" t="s">
        <v>41</v>
      </c>
      <c r="B10" s="6" t="n">
        <v>5</v>
      </c>
      <c r="C10" s="6" t="n">
        <v>6</v>
      </c>
    </row>
    <row r="11" spans="1:3">
      <c r="A11" s="4" t="s">
        <v>42</v>
      </c>
      <c r="B11" s="6" t="n">
        <v>39</v>
      </c>
      <c r="C11" s="6" t="n">
        <v>67</v>
      </c>
    </row>
    <row r="12" spans="1:3">
      <c r="A12" s="4" t="s">
        <v>43</v>
      </c>
      <c r="B12" s="6" t="n">
        <v>306</v>
      </c>
      <c r="C12" s="6" t="n">
        <v>407</v>
      </c>
    </row>
    <row r="13" spans="1:3">
      <c r="A13" s="4" t="s">
        <v>44</v>
      </c>
      <c r="B13" s="6" t="n">
        <v>847289</v>
      </c>
      <c r="C13" s="6" t="n">
        <v>837017</v>
      </c>
    </row>
    <row r="14" spans="1:3">
      <c r="A14" s="4" t="s">
        <v>45</v>
      </c>
      <c r="B14" s="6" t="n">
        <v>904920</v>
      </c>
      <c r="C14" s="6" t="n">
        <v>873714</v>
      </c>
    </row>
    <row r="15" spans="1:3">
      <c r="A15" s="3" t="s">
        <v>46</v>
      </c>
    </row>
    <row r="16" spans="1:3">
      <c r="A16" s="4" t="s">
        <v>47</v>
      </c>
      <c r="B16" s="6" t="n">
        <v>35160</v>
      </c>
    </row>
    <row r="17" spans="1:3">
      <c r="A17" s="4" t="s">
        <v>48</v>
      </c>
      <c r="B17" s="6" t="n">
        <v>2104</v>
      </c>
      <c r="C17" s="6" t="n">
        <v>2119</v>
      </c>
    </row>
    <row r="18" spans="1:3">
      <c r="A18" s="4" t="s">
        <v>49</v>
      </c>
      <c r="B18" s="6" t="n">
        <v>796</v>
      </c>
      <c r="C18" s="6" t="n">
        <v>462</v>
      </c>
    </row>
    <row r="19" spans="1:3">
      <c r="A19" s="4" t="s">
        <v>50</v>
      </c>
      <c r="B19" s="6" t="n">
        <v>622</v>
      </c>
      <c r="C19" s="6" t="n">
        <v>2123</v>
      </c>
    </row>
    <row r="20" spans="1:3">
      <c r="A20" s="4" t="s">
        <v>51</v>
      </c>
      <c r="B20" s="6" t="n">
        <v>14950</v>
      </c>
      <c r="C20" s="6" t="n">
        <v>15278</v>
      </c>
    </row>
    <row r="21" spans="1:3">
      <c r="A21" s="4" t="s">
        <v>52</v>
      </c>
      <c r="B21" s="6" t="n">
        <v>53632</v>
      </c>
      <c r="C21" s="6" t="n">
        <v>19982</v>
      </c>
    </row>
    <row r="22" spans="1:3">
      <c r="A22" s="4" t="s">
        <v>53</v>
      </c>
      <c r="B22" s="6" t="n">
        <v>442913</v>
      </c>
      <c r="C22" s="6" t="n">
        <v>401869</v>
      </c>
    </row>
    <row r="23" spans="1:3">
      <c r="A23" s="4" t="s">
        <v>48</v>
      </c>
      <c r="B23" s="6" t="n">
        <v>11589</v>
      </c>
      <c r="C23" s="6" t="n">
        <v>13693</v>
      </c>
    </row>
    <row r="24" spans="1:3">
      <c r="A24" s="4" t="s">
        <v>54</v>
      </c>
      <c r="B24" s="6" t="n">
        <v>20</v>
      </c>
      <c r="C24" s="6" t="n">
        <v>34</v>
      </c>
    </row>
    <row r="25" spans="1:3">
      <c r="A25" s="4" t="s">
        <v>55</v>
      </c>
      <c r="B25" s="6" t="n">
        <v>454522</v>
      </c>
      <c r="C25" s="6" t="n">
        <v>415596</v>
      </c>
    </row>
    <row r="26" spans="1:3">
      <c r="A26" s="4" t="s">
        <v>56</v>
      </c>
      <c r="B26" s="7" t="n">
        <v>508154</v>
      </c>
      <c r="C26" s="7" t="n">
        <v>435578</v>
      </c>
    </row>
    <row r="27" spans="1:3">
      <c r="A27" s="4" t="s">
        <v>57</v>
      </c>
      <c r="B27" s="4" t="s">
        <v>58</v>
      </c>
      <c r="C27" s="4" t="s">
        <v>58</v>
      </c>
    </row>
    <row r="28" spans="1:3">
      <c r="A28" s="3" t="s">
        <v>59</v>
      </c>
    </row>
    <row r="29" spans="1:3">
      <c r="A29" s="4" t="s">
        <v>60</v>
      </c>
      <c r="B29" s="7" t="n">
        <v>386425</v>
      </c>
      <c r="C29" s="7" t="n">
        <v>386350</v>
      </c>
    </row>
    <row r="30" spans="1:3">
      <c r="A30" s="4" t="s">
        <v>61</v>
      </c>
      <c r="B30" s="6" t="n">
        <v>9792</v>
      </c>
      <c r="C30" s="6" t="n">
        <v>51237</v>
      </c>
    </row>
    <row r="31" spans="1:3">
      <c r="A31" s="4" t="s">
        <v>62</v>
      </c>
      <c r="B31" s="6" t="n">
        <v>396766</v>
      </c>
      <c r="C31" s="6" t="n">
        <v>438136</v>
      </c>
    </row>
    <row r="32" spans="1:3">
      <c r="A32" s="4" t="s">
        <v>63</v>
      </c>
      <c r="B32" s="6" t="n">
        <v>904920</v>
      </c>
      <c r="C32" s="6" t="n">
        <v>873714</v>
      </c>
    </row>
    <row r="33" spans="1:3">
      <c r="A33" s="4" t="s">
        <v>27</v>
      </c>
    </row>
    <row r="34" spans="1:3">
      <c r="A34" s="3" t="s">
        <v>59</v>
      </c>
    </row>
    <row r="35" spans="1:3">
      <c r="A35" s="4" t="s">
        <v>64</v>
      </c>
      <c r="B35" s="6" t="n">
        <v>475</v>
      </c>
      <c r="C35" s="6" t="n">
        <v>475</v>
      </c>
    </row>
    <row r="36" spans="1:3">
      <c r="A36" s="4" t="s">
        <v>29</v>
      </c>
    </row>
    <row r="37" spans="1:3">
      <c r="A37" s="3" t="s">
        <v>59</v>
      </c>
    </row>
    <row r="38" spans="1:3">
      <c r="A38" s="4" t="s">
        <v>64</v>
      </c>
      <c r="B38" s="6" t="n">
        <v>74</v>
      </c>
      <c r="C38" s="6" t="n">
        <v>74</v>
      </c>
    </row>
    <row r="39" spans="1:3">
      <c r="A39" s="4" t="s">
        <v>65</v>
      </c>
    </row>
    <row r="40" spans="1:3">
      <c r="A40" s="3" t="s">
        <v>59</v>
      </c>
    </row>
    <row r="41" spans="1:3">
      <c r="A41" s="4" t="s">
        <v>66</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2</v>
      </c>
      <c r="B1" s="2" t="s">
        <v>1</v>
      </c>
    </row>
    <row r="2" spans="1:2">
      <c r="B2" s="2" t="s">
        <v>31</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31</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31</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31</v>
      </c>
    </row>
    <row r="3" spans="1:2">
      <c r="A3" s="3" t="s">
        <v>181</v>
      </c>
    </row>
    <row r="4" spans="1:2">
      <c r="A4" s="4" t="s">
        <v>222</v>
      </c>
      <c r="B4" s="4" t="s">
        <v>223</v>
      </c>
    </row>
    <row r="5" spans="1:2">
      <c r="A5" s="4" t="s">
        <v>224</v>
      </c>
      <c r="B5" s="4" t="s">
        <v>225</v>
      </c>
    </row>
    <row r="6" spans="1:2">
      <c r="A6" s="4" t="s">
        <v>34</v>
      </c>
      <c r="B6" s="4" t="s">
        <v>226</v>
      </c>
    </row>
    <row r="7" spans="1:2">
      <c r="A7" s="4" t="s">
        <v>227</v>
      </c>
      <c r="B7" s="4" t="s">
        <v>228</v>
      </c>
    </row>
    <row r="8" spans="1:2">
      <c r="A8" s="4" t="s">
        <v>35</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94</v>
      </c>
      <c r="B24" s="4" t="s">
        <v>260</v>
      </c>
    </row>
    <row r="25" spans="1:2">
      <c r="A25" s="4" t="s">
        <v>261</v>
      </c>
      <c r="B25" s="4" t="s">
        <v>262</v>
      </c>
    </row>
    <row r="26" spans="1:2">
      <c r="A26" s="4" t="s">
        <v>263</v>
      </c>
      <c r="B26" s="4" t="s">
        <v>264</v>
      </c>
    </row>
    <row r="27" spans="1:2">
      <c r="A27" s="4" t="s">
        <v>265</v>
      </c>
      <c r="B27" s="4" t="s">
        <v>266</v>
      </c>
    </row>
    <row r="28" spans="1:2">
      <c r="A28" s="4" t="s">
        <v>267</v>
      </c>
      <c r="B28"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31</v>
      </c>
    </row>
    <row r="3" spans="1:2">
      <c r="A3" s="3" t="s">
        <v>178</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72</v>
      </c>
      <c r="B1" s="2" t="s">
        <v>1</v>
      </c>
    </row>
    <row r="2" spans="1:2">
      <c r="B2" s="2" t="s">
        <v>31</v>
      </c>
    </row>
    <row r="3" spans="1:2">
      <c r="A3" s="3" t="s">
        <v>18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7</v>
      </c>
      <c r="B1" s="2" t="s">
        <v>1</v>
      </c>
    </row>
    <row r="2" spans="1:2">
      <c r="B2" s="2" t="s">
        <v>31</v>
      </c>
    </row>
    <row r="3" spans="1:2">
      <c r="A3" s="3" t="s">
        <v>18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0</v>
      </c>
      <c r="B1" s="2" t="s">
        <v>1</v>
      </c>
    </row>
    <row r="2" spans="1:2">
      <c r="B2" s="2" t="s">
        <v>31</v>
      </c>
    </row>
    <row r="3" spans="1:2">
      <c r="A3" s="3" t="s">
        <v>175</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283</v>
      </c>
      <c r="B1" s="2" t="s">
        <v>1</v>
      </c>
    </row>
    <row r="2" spans="1:2">
      <c r="B2" s="2" t="s">
        <v>31</v>
      </c>
    </row>
    <row r="3" spans="1:2">
      <c r="A3" s="3" t="s">
        <v>19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0</v>
      </c>
      <c r="B1" s="2" t="s">
        <v>1</v>
      </c>
    </row>
    <row r="2" spans="1:2">
      <c r="B2" s="2" t="s">
        <v>31</v>
      </c>
    </row>
    <row r="3" spans="1:2">
      <c r="A3" s="3" t="s">
        <v>195</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31</v>
      </c>
      <c r="C1" s="2" t="s">
        <v>32</v>
      </c>
    </row>
    <row r="2" spans="1:3">
      <c r="A2" s="4" t="s">
        <v>27</v>
      </c>
    </row>
    <row r="3" spans="1:3">
      <c r="A3" s="4" t="s">
        <v>68</v>
      </c>
      <c r="B3" s="6" t="n">
        <v>214000000</v>
      </c>
      <c r="C3" s="6" t="n">
        <v>214000000</v>
      </c>
    </row>
    <row r="4" spans="1:3">
      <c r="A4" s="4" t="s">
        <v>69</v>
      </c>
      <c r="B4" s="8" t="n">
        <v>0.01</v>
      </c>
      <c r="C4" s="8" t="n">
        <v>0.01</v>
      </c>
    </row>
    <row r="5" spans="1:3">
      <c r="A5" s="4" t="s">
        <v>70</v>
      </c>
      <c r="B5" s="6" t="n">
        <v>47541484</v>
      </c>
      <c r="C5" s="6" t="n">
        <v>47541484</v>
      </c>
    </row>
    <row r="6" spans="1:3">
      <c r="A6" s="4" t="s">
        <v>71</v>
      </c>
      <c r="B6" s="6" t="n">
        <v>47541484</v>
      </c>
      <c r="C6" s="6" t="n">
        <v>47541484</v>
      </c>
    </row>
    <row r="7" spans="1:3">
      <c r="A7" s="4" t="s">
        <v>29</v>
      </c>
    </row>
    <row r="8" spans="1:3">
      <c r="A8" s="4" t="s">
        <v>68</v>
      </c>
      <c r="B8" s="6" t="n">
        <v>20000000</v>
      </c>
      <c r="C8" s="6" t="n">
        <v>20000000</v>
      </c>
    </row>
    <row r="9" spans="1:3">
      <c r="A9" s="4" t="s">
        <v>69</v>
      </c>
      <c r="B9" s="8" t="n">
        <v>0.01</v>
      </c>
      <c r="C9" s="8" t="n">
        <v>0.01</v>
      </c>
    </row>
    <row r="10" spans="1:3">
      <c r="A10" s="4" t="s">
        <v>70</v>
      </c>
      <c r="B10" s="6" t="n">
        <v>7405956</v>
      </c>
      <c r="C10" s="6" t="n">
        <v>7405956</v>
      </c>
    </row>
    <row r="11" spans="1:3">
      <c r="A11" s="4" t="s">
        <v>71</v>
      </c>
      <c r="B11" s="6" t="n">
        <v>7405956</v>
      </c>
      <c r="C11" s="6" t="n">
        <v>7405956</v>
      </c>
    </row>
    <row r="12" spans="1:3">
      <c r="A12" s="4" t="s">
        <v>65</v>
      </c>
    </row>
    <row r="13" spans="1:3">
      <c r="A13" s="4" t="s">
        <v>72</v>
      </c>
      <c r="B13" s="6" t="n">
        <v>16100</v>
      </c>
      <c r="C13" s="6" t="n">
        <v>16100</v>
      </c>
    </row>
    <row r="14" spans="1:3">
      <c r="A14" s="4" t="s">
        <v>73</v>
      </c>
      <c r="B14" s="8" t="n">
        <v>0.01</v>
      </c>
      <c r="C14" s="8" t="n">
        <v>0.01</v>
      </c>
    </row>
    <row r="15" spans="1:3">
      <c r="A15" s="4" t="s">
        <v>74</v>
      </c>
      <c r="B15" s="6" t="n">
        <v>14000</v>
      </c>
      <c r="C15" s="6" t="n">
        <v>14000</v>
      </c>
    </row>
    <row r="16" spans="1:3">
      <c r="A16" s="4" t="s">
        <v>75</v>
      </c>
      <c r="B16" s="6" t="n">
        <v>14000</v>
      </c>
      <c r="C16" s="6" t="n">
        <v>1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93</v>
      </c>
      <c r="B1" s="2" t="s">
        <v>1</v>
      </c>
    </row>
    <row r="2" spans="1:2">
      <c r="B2" s="2" t="s">
        <v>31</v>
      </c>
    </row>
    <row r="3" spans="1:2">
      <c r="A3" s="3" t="s">
        <v>19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31</v>
      </c>
    </row>
    <row r="3" spans="1:2">
      <c r="A3" s="3" t="s">
        <v>201</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1</v>
      </c>
      <c r="B1" s="2" t="s">
        <v>1</v>
      </c>
    </row>
    <row r="2" spans="1:2">
      <c r="B2" s="2" t="s">
        <v>31</v>
      </c>
    </row>
    <row r="3" spans="1:2">
      <c r="A3" s="3" t="s">
        <v>210</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4</v>
      </c>
      <c r="B1" s="2" t="s">
        <v>1</v>
      </c>
    </row>
    <row r="2" spans="1:2">
      <c r="B2" s="2" t="s">
        <v>31</v>
      </c>
    </row>
    <row r="3" spans="1:2">
      <c r="A3" s="3" t="s">
        <v>216</v>
      </c>
    </row>
    <row r="4" spans="1:2">
      <c r="A4" s="4" t="s">
        <v>215</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0"/>
  </cols>
  <sheetData>
    <row r="1" spans="1:2">
      <c r="A1" s="1" t="s">
        <v>306</v>
      </c>
      <c r="B1" s="2" t="s">
        <v>1</v>
      </c>
    </row>
    <row r="2" spans="1:2">
      <c r="B2" s="2" t="s">
        <v>307</v>
      </c>
    </row>
    <row r="3" spans="1:2">
      <c r="A3" s="3" t="s">
        <v>308</v>
      </c>
    </row>
    <row r="4" spans="1:2">
      <c r="A4" s="4" t="s">
        <v>309</v>
      </c>
      <c r="B4" s="6" t="n">
        <v>18</v>
      </c>
    </row>
    <row r="5" spans="1:2">
      <c r="A5" s="4" t="s">
        <v>310</v>
      </c>
    </row>
    <row r="6" spans="1:2">
      <c r="A6" s="3" t="s">
        <v>308</v>
      </c>
    </row>
    <row r="7" spans="1:2">
      <c r="A7" s="4" t="s">
        <v>309</v>
      </c>
      <c r="B7" s="6" t="n">
        <v>3</v>
      </c>
    </row>
    <row r="8" spans="1:2">
      <c r="A8" s="4" t="s">
        <v>311</v>
      </c>
    </row>
    <row r="9" spans="1:2">
      <c r="A9" s="3" t="s">
        <v>308</v>
      </c>
    </row>
    <row r="10" spans="1:2">
      <c r="A10" s="4" t="s">
        <v>312</v>
      </c>
      <c r="B10" s="4" t="s">
        <v>313</v>
      </c>
    </row>
    <row r="11" spans="1:2">
      <c r="A11" s="4" t="s">
        <v>314</v>
      </c>
    </row>
    <row r="12" spans="1:2">
      <c r="A12" s="3" t="s">
        <v>308</v>
      </c>
    </row>
    <row r="13" spans="1:2">
      <c r="A13" s="4" t="s">
        <v>312</v>
      </c>
      <c r="B13" s="4" t="s">
        <v>315</v>
      </c>
    </row>
    <row r="14" spans="1:2">
      <c r="A14" s="4" t="s">
        <v>316</v>
      </c>
    </row>
    <row r="15" spans="1:2">
      <c r="A15" s="3" t="s">
        <v>308</v>
      </c>
    </row>
    <row r="16" spans="1:2">
      <c r="A16" s="4" t="s">
        <v>309</v>
      </c>
      <c r="B16" s="6" t="n">
        <v>15</v>
      </c>
    </row>
    <row r="17" spans="1:2">
      <c r="A17" s="4" t="s">
        <v>317</v>
      </c>
    </row>
    <row r="18" spans="1:2">
      <c r="A18" s="3" t="s">
        <v>308</v>
      </c>
    </row>
    <row r="19" spans="1:2">
      <c r="A19" s="4" t="s">
        <v>312</v>
      </c>
      <c r="B19" s="4" t="s">
        <v>313</v>
      </c>
    </row>
    <row r="20" spans="1:2">
      <c r="A20" s="4" t="s">
        <v>318</v>
      </c>
    </row>
    <row r="21" spans="1:2">
      <c r="A21" s="3" t="s">
        <v>308</v>
      </c>
    </row>
    <row r="22" spans="1:2">
      <c r="A22" s="4" t="s">
        <v>312</v>
      </c>
      <c r="B22"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8"/>
    <col customWidth="1" max="5" min="5" width="23"/>
  </cols>
  <sheetData>
    <row r="1" spans="1:5">
      <c r="A1" s="1" t="s">
        <v>319</v>
      </c>
      <c r="B1" s="2" t="s">
        <v>320</v>
      </c>
      <c r="C1" s="2" t="s">
        <v>321</v>
      </c>
      <c r="D1" s="2" t="s">
        <v>322</v>
      </c>
      <c r="E1" s="2" t="s">
        <v>323</v>
      </c>
    </row>
    <row r="2" spans="1:5">
      <c r="A2" s="4" t="s">
        <v>324</v>
      </c>
    </row>
    <row r="3" spans="1:5">
      <c r="A3" s="3" t="s">
        <v>325</v>
      </c>
    </row>
    <row r="4" spans="1:5">
      <c r="A4" s="4" t="s">
        <v>326</v>
      </c>
      <c r="D4" s="6" t="n">
        <v>8063</v>
      </c>
      <c r="E4" s="6" t="n">
        <v>8063</v>
      </c>
    </row>
    <row r="5" spans="1:5">
      <c r="A5" s="4" t="s">
        <v>327</v>
      </c>
      <c r="E5" s="6" t="n">
        <v>2005</v>
      </c>
    </row>
    <row r="6" spans="1:5">
      <c r="A6" s="4" t="s">
        <v>328</v>
      </c>
      <c r="E6" s="4" t="s">
        <v>329</v>
      </c>
    </row>
    <row r="7" spans="1:5">
      <c r="A7" s="4" t="s">
        <v>330</v>
      </c>
      <c r="E7" s="4" t="s">
        <v>313</v>
      </c>
    </row>
    <row r="8" spans="1:5">
      <c r="A8" s="4" t="s">
        <v>331</v>
      </c>
      <c r="E8" s="6" t="n">
        <v>34500</v>
      </c>
    </row>
    <row r="9" spans="1:5">
      <c r="A9" s="4" t="s">
        <v>332</v>
      </c>
    </row>
    <row r="10" spans="1:5">
      <c r="A10" s="3" t="s">
        <v>325</v>
      </c>
    </row>
    <row r="11" spans="1:5">
      <c r="A11" s="4" t="s">
        <v>326</v>
      </c>
      <c r="C11" s="6" t="n">
        <v>8063</v>
      </c>
      <c r="E11" s="6" t="n">
        <v>8063</v>
      </c>
    </row>
    <row r="12" spans="1:5">
      <c r="A12" s="4" t="s">
        <v>327</v>
      </c>
      <c r="E12" s="6" t="n">
        <v>2004</v>
      </c>
    </row>
    <row r="13" spans="1:5">
      <c r="A13" s="4" t="s">
        <v>328</v>
      </c>
      <c r="E13" s="4" t="s">
        <v>333</v>
      </c>
    </row>
    <row r="14" spans="1:5">
      <c r="A14" s="4" t="s">
        <v>330</v>
      </c>
      <c r="E14" s="4" t="s">
        <v>334</v>
      </c>
    </row>
    <row r="15" spans="1:5">
      <c r="A15" s="4" t="s">
        <v>331</v>
      </c>
      <c r="C15" s="6" t="n">
        <v>34500</v>
      </c>
      <c r="E15" s="6" t="n">
        <v>34500</v>
      </c>
    </row>
    <row r="16" spans="1:5">
      <c r="A16" s="4" t="s">
        <v>335</v>
      </c>
    </row>
    <row r="17" spans="1:5">
      <c r="A17" s="3" t="s">
        <v>325</v>
      </c>
    </row>
    <row r="18" spans="1:5">
      <c r="A18" s="4" t="s">
        <v>326</v>
      </c>
      <c r="B18" s="6" t="n">
        <v>8063</v>
      </c>
      <c r="E18" s="6" t="n">
        <v>8063</v>
      </c>
    </row>
    <row r="19" spans="1:5">
      <c r="A19" s="4" t="s">
        <v>327</v>
      </c>
      <c r="E19" s="6" t="n">
        <v>2004</v>
      </c>
    </row>
    <row r="20" spans="1:5">
      <c r="A20" s="4" t="s">
        <v>328</v>
      </c>
      <c r="E20" s="4" t="s">
        <v>336</v>
      </c>
    </row>
    <row r="21" spans="1:5">
      <c r="A21" s="4" t="s">
        <v>330</v>
      </c>
      <c r="E21" s="4" t="s">
        <v>337</v>
      </c>
    </row>
    <row r="22" spans="1:5">
      <c r="A22" s="4" t="s">
        <v>331</v>
      </c>
      <c r="B22" s="6" t="n">
        <v>34500</v>
      </c>
      <c r="E22" s="6" t="n">
        <v>34500</v>
      </c>
    </row>
    <row r="23" spans="1:5">
      <c r="A23" s="4" t="s">
        <v>338</v>
      </c>
    </row>
    <row r="24" spans="1:5">
      <c r="A24" s="3" t="s">
        <v>325</v>
      </c>
    </row>
    <row r="25" spans="1:5">
      <c r="A25" s="4" t="s">
        <v>326</v>
      </c>
      <c r="E25" s="6" t="n">
        <v>2262</v>
      </c>
    </row>
    <row r="26" spans="1:5">
      <c r="A26" s="4" t="s">
        <v>327</v>
      </c>
      <c r="E26" s="6" t="n">
        <v>1999</v>
      </c>
    </row>
    <row r="27" spans="1:5">
      <c r="A27" s="4" t="s">
        <v>328</v>
      </c>
      <c r="E27" s="4" t="s">
        <v>339</v>
      </c>
    </row>
    <row r="28" spans="1:5">
      <c r="A28" s="4" t="s">
        <v>330</v>
      </c>
      <c r="E28" s="4" t="s">
        <v>340</v>
      </c>
    </row>
    <row r="29" spans="1:5">
      <c r="A29" s="4" t="s">
        <v>331</v>
      </c>
      <c r="E29" s="6" t="n">
        <v>15300</v>
      </c>
    </row>
    <row r="30" spans="1:5">
      <c r="A30" s="4" t="s">
        <v>341</v>
      </c>
    </row>
    <row r="31" spans="1:5">
      <c r="A31" s="3" t="s">
        <v>325</v>
      </c>
    </row>
    <row r="32" spans="1:5">
      <c r="A32" s="4" t="s">
        <v>326</v>
      </c>
      <c r="E32" s="6" t="n">
        <v>2262</v>
      </c>
    </row>
    <row r="33" spans="1:5">
      <c r="A33" s="4" t="s">
        <v>327</v>
      </c>
      <c r="E33" s="6" t="n">
        <v>1999</v>
      </c>
    </row>
    <row r="34" spans="1:5">
      <c r="A34" s="4" t="s">
        <v>328</v>
      </c>
      <c r="E34" s="4" t="s">
        <v>339</v>
      </c>
    </row>
    <row r="35" spans="1:5">
      <c r="A35" s="4" t="s">
        <v>330</v>
      </c>
      <c r="E35" s="4" t="s">
        <v>340</v>
      </c>
    </row>
    <row r="36" spans="1:5">
      <c r="A36" s="4" t="s">
        <v>331</v>
      </c>
      <c r="E36" s="6" t="n">
        <v>15300</v>
      </c>
    </row>
    <row r="37" spans="1:5">
      <c r="A37" s="4" t="s">
        <v>342</v>
      </c>
    </row>
    <row r="38" spans="1:5">
      <c r="A38" s="3" t="s">
        <v>325</v>
      </c>
    </row>
    <row r="39" spans="1:5">
      <c r="A39" s="4" t="s">
        <v>326</v>
      </c>
      <c r="E39" s="6" t="n">
        <v>2207</v>
      </c>
    </row>
    <row r="40" spans="1:5">
      <c r="A40" s="4" t="s">
        <v>327</v>
      </c>
      <c r="E40" s="6" t="n">
        <v>2003</v>
      </c>
    </row>
    <row r="41" spans="1:5">
      <c r="A41" s="4" t="s">
        <v>328</v>
      </c>
      <c r="E41" s="4" t="s">
        <v>339</v>
      </c>
    </row>
    <row r="42" spans="1:5">
      <c r="A42" s="4" t="s">
        <v>330</v>
      </c>
      <c r="E42" s="4" t="s">
        <v>313</v>
      </c>
    </row>
    <row r="43" spans="1:5">
      <c r="A43" s="4" t="s">
        <v>331</v>
      </c>
      <c r="E43" s="6" t="n">
        <v>18465</v>
      </c>
    </row>
    <row r="44" spans="1:5">
      <c r="A44" s="4" t="s">
        <v>343</v>
      </c>
    </row>
    <row r="45" spans="1:5">
      <c r="A45" s="3" t="s">
        <v>325</v>
      </c>
    </row>
    <row r="46" spans="1:5">
      <c r="A46" s="4" t="s">
        <v>326</v>
      </c>
      <c r="E46" s="6" t="n">
        <v>2207</v>
      </c>
    </row>
    <row r="47" spans="1:5">
      <c r="A47" s="4" t="s">
        <v>327</v>
      </c>
      <c r="E47" s="6" t="n">
        <v>2002</v>
      </c>
    </row>
    <row r="48" spans="1:5">
      <c r="A48" s="4" t="s">
        <v>328</v>
      </c>
      <c r="E48" s="4" t="s">
        <v>339</v>
      </c>
    </row>
    <row r="49" spans="1:5">
      <c r="A49" s="4" t="s">
        <v>330</v>
      </c>
      <c r="E49" s="4" t="s">
        <v>313</v>
      </c>
    </row>
    <row r="50" spans="1:5">
      <c r="A50" s="4" t="s">
        <v>331</v>
      </c>
      <c r="E50" s="6" t="n">
        <v>18465</v>
      </c>
    </row>
    <row r="51" spans="1:5">
      <c r="A51" s="4" t="s">
        <v>344</v>
      </c>
    </row>
    <row r="52" spans="1:5">
      <c r="A52" s="3" t="s">
        <v>325</v>
      </c>
    </row>
    <row r="53" spans="1:5">
      <c r="A53" s="4" t="s">
        <v>326</v>
      </c>
      <c r="E53" s="6" t="n">
        <v>2207</v>
      </c>
    </row>
    <row r="54" spans="1:5">
      <c r="A54" s="4" t="s">
        <v>327</v>
      </c>
      <c r="E54" s="6" t="n">
        <v>2002</v>
      </c>
    </row>
    <row r="55" spans="1:5">
      <c r="A55" s="4" t="s">
        <v>328</v>
      </c>
      <c r="E55" s="4" t="s">
        <v>339</v>
      </c>
    </row>
    <row r="56" spans="1:5">
      <c r="A56" s="4" t="s">
        <v>330</v>
      </c>
      <c r="E56" s="4" t="s">
        <v>313</v>
      </c>
    </row>
    <row r="57" spans="1:5">
      <c r="A57" s="4" t="s">
        <v>331</v>
      </c>
      <c r="E57" s="6" t="n">
        <v>18465</v>
      </c>
    </row>
    <row r="58" spans="1:5">
      <c r="A58" s="4" t="s">
        <v>345</v>
      </c>
    </row>
    <row r="59" spans="1:5">
      <c r="A59" s="3" t="s">
        <v>325</v>
      </c>
    </row>
    <row r="60" spans="1:5">
      <c r="A60" s="4" t="s">
        <v>326</v>
      </c>
      <c r="E60" s="6" t="n">
        <v>2207</v>
      </c>
    </row>
    <row r="61" spans="1:5">
      <c r="A61" s="4" t="s">
        <v>327</v>
      </c>
      <c r="E61" s="6" t="n">
        <v>2002</v>
      </c>
    </row>
    <row r="62" spans="1:5">
      <c r="A62" s="4" t="s">
        <v>328</v>
      </c>
      <c r="E62" s="4" t="s">
        <v>339</v>
      </c>
    </row>
    <row r="63" spans="1:5">
      <c r="A63" s="4" t="s">
        <v>330</v>
      </c>
      <c r="E63" s="4" t="s">
        <v>313</v>
      </c>
    </row>
    <row r="64" spans="1:5">
      <c r="A64" s="4" t="s">
        <v>331</v>
      </c>
      <c r="E64" s="6" t="n">
        <v>18465</v>
      </c>
    </row>
    <row r="65" spans="1:5">
      <c r="A65" s="4" t="s">
        <v>346</v>
      </c>
    </row>
    <row r="66" spans="1:5">
      <c r="A66" s="3" t="s">
        <v>325</v>
      </c>
    </row>
    <row r="67" spans="1:5">
      <c r="A67" s="4" t="s">
        <v>326</v>
      </c>
      <c r="E67" s="6" t="n">
        <v>2272</v>
      </c>
    </row>
    <row r="68" spans="1:5">
      <c r="A68" s="4" t="s">
        <v>327</v>
      </c>
      <c r="E68" s="6" t="n">
        <v>2001</v>
      </c>
    </row>
    <row r="69" spans="1:5">
      <c r="A69" s="4" t="s">
        <v>328</v>
      </c>
      <c r="E69" s="4" t="s">
        <v>339</v>
      </c>
    </row>
    <row r="70" spans="1:5">
      <c r="A70" s="4" t="s">
        <v>330</v>
      </c>
      <c r="E70" s="4" t="s">
        <v>340</v>
      </c>
    </row>
    <row r="71" spans="1:5">
      <c r="A71" s="4" t="s">
        <v>331</v>
      </c>
      <c r="E71" s="6" t="n">
        <v>15300</v>
      </c>
    </row>
    <row r="72" spans="1:5">
      <c r="A72" s="4" t="s">
        <v>347</v>
      </c>
    </row>
    <row r="73" spans="1:5">
      <c r="A73" s="3" t="s">
        <v>325</v>
      </c>
    </row>
    <row r="74" spans="1:5">
      <c r="A74" s="4" t="s">
        <v>326</v>
      </c>
      <c r="E74" s="6" t="n">
        <v>2272</v>
      </c>
    </row>
    <row r="75" spans="1:5">
      <c r="A75" s="4" t="s">
        <v>327</v>
      </c>
      <c r="E75" s="6" t="n">
        <v>2001</v>
      </c>
    </row>
    <row r="76" spans="1:5">
      <c r="A76" s="4" t="s">
        <v>328</v>
      </c>
      <c r="E76" s="4" t="s">
        <v>339</v>
      </c>
    </row>
    <row r="77" spans="1:5">
      <c r="A77" s="4" t="s">
        <v>330</v>
      </c>
      <c r="E77" s="4" t="s">
        <v>340</v>
      </c>
    </row>
    <row r="78" spans="1:5">
      <c r="A78" s="4" t="s">
        <v>331</v>
      </c>
      <c r="E78" s="6" t="n">
        <v>15300</v>
      </c>
    </row>
    <row r="79" spans="1:5">
      <c r="A79" s="4" t="s">
        <v>348</v>
      </c>
    </row>
    <row r="80" spans="1:5">
      <c r="A80" s="3" t="s">
        <v>325</v>
      </c>
    </row>
    <row r="81" spans="1:5">
      <c r="A81" s="4" t="s">
        <v>326</v>
      </c>
      <c r="E81" s="6" t="n">
        <v>5089</v>
      </c>
    </row>
    <row r="82" spans="1:5">
      <c r="A82" s="4" t="s">
        <v>327</v>
      </c>
      <c r="E82" s="6" t="n">
        <v>2007</v>
      </c>
    </row>
    <row r="83" spans="1:5">
      <c r="A83" s="4" t="s">
        <v>328</v>
      </c>
      <c r="E83" s="4" t="s">
        <v>349</v>
      </c>
    </row>
    <row r="84" spans="1:5">
      <c r="A84" s="4" t="s">
        <v>330</v>
      </c>
      <c r="E84" s="4" t="s">
        <v>350</v>
      </c>
    </row>
    <row r="85" spans="1:5">
      <c r="A85" s="4" t="s">
        <v>331</v>
      </c>
      <c r="E85" s="6" t="n">
        <v>33750</v>
      </c>
    </row>
    <row r="86" spans="1:5">
      <c r="A86" s="4" t="s">
        <v>351</v>
      </c>
    </row>
    <row r="87" spans="1:5">
      <c r="A87" s="3" t="s">
        <v>325</v>
      </c>
    </row>
    <row r="88" spans="1:5">
      <c r="A88" s="4" t="s">
        <v>326</v>
      </c>
      <c r="E88" s="6" t="n">
        <v>5089</v>
      </c>
    </row>
    <row r="89" spans="1:5">
      <c r="A89" s="4" t="s">
        <v>327</v>
      </c>
      <c r="E89" s="6" t="n">
        <v>2007</v>
      </c>
    </row>
    <row r="90" spans="1:5">
      <c r="A90" s="4" t="s">
        <v>328</v>
      </c>
      <c r="E90" s="4" t="s">
        <v>349</v>
      </c>
    </row>
    <row r="91" spans="1:5">
      <c r="A91" s="4" t="s">
        <v>330</v>
      </c>
      <c r="E91" s="4" t="s">
        <v>350</v>
      </c>
    </row>
    <row r="92" spans="1:5">
      <c r="A92" s="4" t="s">
        <v>331</v>
      </c>
      <c r="E92" s="6" t="n">
        <v>33750</v>
      </c>
    </row>
    <row r="93" spans="1:5">
      <c r="A93" s="4" t="s">
        <v>352</v>
      </c>
    </row>
    <row r="94" spans="1:5">
      <c r="A94" s="3" t="s">
        <v>325</v>
      </c>
    </row>
    <row r="95" spans="1:5">
      <c r="A95" s="4" t="s">
        <v>326</v>
      </c>
      <c r="E95" s="6" t="n">
        <v>11040</v>
      </c>
    </row>
    <row r="96" spans="1:5">
      <c r="A96" s="4" t="s">
        <v>327</v>
      </c>
      <c r="E96" s="6" t="n">
        <v>2008</v>
      </c>
    </row>
    <row r="97" spans="1:5">
      <c r="A97" s="4" t="s">
        <v>328</v>
      </c>
      <c r="E97" s="4" t="s">
        <v>353</v>
      </c>
    </row>
    <row r="98" spans="1:5">
      <c r="A98" s="4" t="s">
        <v>330</v>
      </c>
      <c r="E98" s="4" t="s">
        <v>315</v>
      </c>
    </row>
    <row r="99" spans="1:5">
      <c r="A99" s="4" t="s">
        <v>331</v>
      </c>
      <c r="E99" s="6" t="n">
        <v>47200</v>
      </c>
    </row>
    <row r="100" spans="1:5">
      <c r="A100" s="4" t="s">
        <v>354</v>
      </c>
    </row>
    <row r="101" spans="1:5">
      <c r="A101" s="3" t="s">
        <v>325</v>
      </c>
    </row>
    <row r="102" spans="1:5">
      <c r="A102" s="4" t="s">
        <v>326</v>
      </c>
      <c r="E102" s="6" t="n">
        <v>4298</v>
      </c>
    </row>
    <row r="103" spans="1:5">
      <c r="A103" s="4" t="s">
        <v>327</v>
      </c>
      <c r="E103" s="6" t="n">
        <v>2006</v>
      </c>
    </row>
    <row r="104" spans="1:5">
      <c r="A104" s="4" t="s">
        <v>328</v>
      </c>
      <c r="E104" s="4" t="s">
        <v>353</v>
      </c>
    </row>
    <row r="105" spans="1:5">
      <c r="A105" s="4" t="s">
        <v>330</v>
      </c>
      <c r="E105" s="4" t="s">
        <v>355</v>
      </c>
    </row>
    <row r="106" spans="1:5">
      <c r="A106" s="4" t="s">
        <v>331</v>
      </c>
      <c r="E106" s="6" t="n">
        <v>25350</v>
      </c>
    </row>
    <row r="107" spans="1:5">
      <c r="A107" s="4" t="s">
        <v>356</v>
      </c>
    </row>
    <row r="108" spans="1:5">
      <c r="A108" s="3" t="s">
        <v>325</v>
      </c>
    </row>
    <row r="109" spans="1:5">
      <c r="A109" s="4" t="s">
        <v>326</v>
      </c>
      <c r="E109" s="6" t="n">
        <v>4045</v>
      </c>
    </row>
    <row r="110" spans="1:5">
      <c r="A110" s="4" t="s">
        <v>327</v>
      </c>
      <c r="E110" s="6" t="n">
        <v>2006</v>
      </c>
    </row>
    <row r="111" spans="1:5">
      <c r="A111" s="4" t="s">
        <v>328</v>
      </c>
      <c r="E111" s="4" t="s">
        <v>353</v>
      </c>
    </row>
    <row r="112" spans="1:5">
      <c r="A112" s="4" t="s">
        <v>330</v>
      </c>
      <c r="E112" s="4" t="s">
        <v>355</v>
      </c>
    </row>
    <row r="113" spans="1:5">
      <c r="A113" s="4" t="s">
        <v>331</v>
      </c>
      <c r="E113" s="6" t="n">
        <v>25350</v>
      </c>
    </row>
    <row r="114" spans="1:5">
      <c r="A114" s="4" t="s">
        <v>357</v>
      </c>
    </row>
    <row r="115" spans="1:5">
      <c r="A115" s="3" t="s">
        <v>325</v>
      </c>
    </row>
    <row r="116" spans="1:5">
      <c r="A116" s="4" t="s">
        <v>326</v>
      </c>
      <c r="E116" s="6" t="n">
        <v>4045</v>
      </c>
    </row>
    <row r="117" spans="1:5">
      <c r="A117" s="4" t="s">
        <v>327</v>
      </c>
      <c r="E117" s="6" t="n">
        <v>2006</v>
      </c>
    </row>
    <row r="118" spans="1:5">
      <c r="A118" s="4" t="s">
        <v>328</v>
      </c>
      <c r="E118" s="4" t="s">
        <v>353</v>
      </c>
    </row>
    <row r="119" spans="1:5">
      <c r="A119" s="4" t="s">
        <v>330</v>
      </c>
      <c r="E119" s="4" t="s">
        <v>355</v>
      </c>
    </row>
    <row r="120" spans="1:5">
      <c r="A120" s="4" t="s">
        <v>331</v>
      </c>
      <c r="E120" s="6" t="n">
        <v>25350</v>
      </c>
    </row>
    <row r="121" spans="1:5">
      <c r="A121" s="4" t="s">
        <v>358</v>
      </c>
    </row>
    <row r="122" spans="1:5">
      <c r="A122" s="3" t="s">
        <v>325</v>
      </c>
    </row>
    <row r="123" spans="1:5">
      <c r="A123" s="4" t="s">
        <v>326</v>
      </c>
      <c r="E123" s="6" t="n">
        <v>6621</v>
      </c>
    </row>
    <row r="124" spans="1:5">
      <c r="A124" s="4" t="s">
        <v>327</v>
      </c>
      <c r="E124" s="6" t="n">
        <v>2001</v>
      </c>
    </row>
    <row r="125" spans="1:5">
      <c r="A125" s="4" t="s">
        <v>328</v>
      </c>
      <c r="E125" s="4" t="s">
        <v>359</v>
      </c>
    </row>
    <row r="126" spans="1:5">
      <c r="A126" s="4" t="s">
        <v>330</v>
      </c>
      <c r="E126" s="4" t="s">
        <v>360</v>
      </c>
    </row>
    <row r="127" spans="1:5">
      <c r="A127" s="4" t="s">
        <v>331</v>
      </c>
      <c r="E127" s="6" t="n">
        <v>3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s>
  <sheetData>
    <row r="1" spans="1:4">
      <c r="A1" s="1" t="s">
        <v>361</v>
      </c>
      <c r="B1" s="2" t="s">
        <v>362</v>
      </c>
      <c r="C1" s="2" t="s">
        <v>363</v>
      </c>
      <c r="D1" s="2" t="s">
        <v>31</v>
      </c>
    </row>
    <row r="2" spans="1:4">
      <c r="A2" s="4" t="s">
        <v>311</v>
      </c>
    </row>
    <row r="3" spans="1:4">
      <c r="A3" s="3" t="s">
        <v>325</v>
      </c>
    </row>
    <row r="4" spans="1:4">
      <c r="A4" s="4" t="s">
        <v>312</v>
      </c>
      <c r="D4" s="4" t="s">
        <v>313</v>
      </c>
    </row>
    <row r="5" spans="1:4">
      <c r="A5" s="4" t="s">
        <v>314</v>
      </c>
    </row>
    <row r="6" spans="1:4">
      <c r="A6" s="3" t="s">
        <v>325</v>
      </c>
    </row>
    <row r="7" spans="1:4">
      <c r="A7" s="4" t="s">
        <v>312</v>
      </c>
      <c r="D7" s="4" t="s">
        <v>315</v>
      </c>
    </row>
    <row r="8" spans="1:4">
      <c r="A8" s="4" t="s">
        <v>332</v>
      </c>
    </row>
    <row r="9" spans="1:4">
      <c r="A9" s="3" t="s">
        <v>325</v>
      </c>
    </row>
    <row r="10" spans="1:4">
      <c r="A10" s="4" t="s">
        <v>364</v>
      </c>
      <c r="D10" s="4" t="s">
        <v>365</v>
      </c>
    </row>
    <row r="11" spans="1:4">
      <c r="A11" s="4" t="s">
        <v>312</v>
      </c>
      <c r="D11" s="4" t="s">
        <v>334</v>
      </c>
    </row>
    <row r="12" spans="1:4">
      <c r="A12" s="4" t="s">
        <v>366</v>
      </c>
      <c r="C12" s="6" t="n">
        <v>34500</v>
      </c>
      <c r="D12" s="6" t="n">
        <v>34500</v>
      </c>
    </row>
    <row r="13" spans="1:4">
      <c r="A13" s="4" t="s">
        <v>367</v>
      </c>
    </row>
    <row r="14" spans="1:4">
      <c r="A14" s="3" t="s">
        <v>325</v>
      </c>
    </row>
    <row r="15" spans="1:4">
      <c r="A15" s="4" t="s">
        <v>312</v>
      </c>
      <c r="C15" s="4" t="s">
        <v>368</v>
      </c>
    </row>
    <row r="16" spans="1:4">
      <c r="A16" s="4" t="s">
        <v>369</v>
      </c>
    </row>
    <row r="17" spans="1:4">
      <c r="A17" s="3" t="s">
        <v>325</v>
      </c>
    </row>
    <row r="18" spans="1:4">
      <c r="A18" s="4" t="s">
        <v>312</v>
      </c>
      <c r="C18" s="4" t="s">
        <v>370</v>
      </c>
    </row>
    <row r="19" spans="1:4">
      <c r="A19" s="4" t="s">
        <v>335</v>
      </c>
    </row>
    <row r="20" spans="1:4">
      <c r="A20" s="3" t="s">
        <v>325</v>
      </c>
    </row>
    <row r="21" spans="1:4">
      <c r="A21" s="4" t="s">
        <v>364</v>
      </c>
      <c r="D21" s="4" t="s">
        <v>371</v>
      </c>
    </row>
    <row r="22" spans="1:4">
      <c r="A22" s="4" t="s">
        <v>312</v>
      </c>
      <c r="D22" s="4" t="s">
        <v>337</v>
      </c>
    </row>
    <row r="23" spans="1:4">
      <c r="A23" s="4" t="s">
        <v>366</v>
      </c>
      <c r="B23" s="6" t="n">
        <v>34500</v>
      </c>
      <c r="D23" s="6" t="n">
        <v>34500</v>
      </c>
    </row>
    <row r="24" spans="1:4">
      <c r="A24" s="4" t="s">
        <v>372</v>
      </c>
    </row>
    <row r="25" spans="1:4">
      <c r="A25" s="3" t="s">
        <v>325</v>
      </c>
    </row>
    <row r="26" spans="1:4">
      <c r="A26" s="4" t="s">
        <v>312</v>
      </c>
      <c r="B26" s="4" t="s">
        <v>368</v>
      </c>
    </row>
    <row r="27" spans="1:4">
      <c r="A27" s="4" t="s">
        <v>373</v>
      </c>
    </row>
    <row r="28" spans="1:4">
      <c r="A28" s="3" t="s">
        <v>325</v>
      </c>
    </row>
    <row r="29" spans="1:4">
      <c r="A29" s="4" t="s">
        <v>312</v>
      </c>
      <c r="B29" s="4" t="s">
        <v>3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6"/>
    <col customWidth="1" max="2" min="2" width="27"/>
    <col customWidth="1" max="3" min="3" width="31"/>
    <col customWidth="1" max="4" min="4" width="31"/>
    <col customWidth="1" max="5" min="5" width="31"/>
  </cols>
  <sheetData>
    <row r="1" spans="1:5">
      <c r="A1" s="1" t="s">
        <v>374</v>
      </c>
      <c r="B1" s="2" t="s">
        <v>375</v>
      </c>
      <c r="C1" s="2" t="s">
        <v>376</v>
      </c>
      <c r="D1" s="2" t="s">
        <v>377</v>
      </c>
      <c r="E1" s="2" t="s">
        <v>378</v>
      </c>
    </row>
    <row r="2" spans="1:5">
      <c r="A2" s="3" t="s">
        <v>379</v>
      </c>
    </row>
    <row r="3" spans="1:5">
      <c r="A3" s="4" t="s">
        <v>380</v>
      </c>
      <c r="C3" s="7" t="n">
        <v>0</v>
      </c>
      <c r="D3" s="7" t="n">
        <v>0</v>
      </c>
    </row>
    <row r="4" spans="1:5">
      <c r="A4" s="4" t="s">
        <v>381</v>
      </c>
      <c r="C4" s="7" t="n">
        <v>0</v>
      </c>
      <c r="D4" s="6" t="n">
        <v>0</v>
      </c>
      <c r="E4" s="7" t="n">
        <v>0</v>
      </c>
    </row>
    <row r="5" spans="1:5">
      <c r="A5" s="4" t="s">
        <v>382</v>
      </c>
      <c r="C5" s="4" t="s">
        <v>383</v>
      </c>
    </row>
    <row r="6" spans="1:5">
      <c r="A6" s="4" t="s">
        <v>384</v>
      </c>
      <c r="C6" s="4" t="s">
        <v>350</v>
      </c>
    </row>
    <row r="7" spans="1:5">
      <c r="A7" s="4" t="s">
        <v>385</v>
      </c>
      <c r="B7" s="6" t="n">
        <v>2</v>
      </c>
    </row>
    <row r="8" spans="1:5">
      <c r="A8" s="4" t="s">
        <v>386</v>
      </c>
      <c r="B8" s="7" t="n">
        <v>44700000</v>
      </c>
      <c r="C8" s="7" t="n">
        <v>0</v>
      </c>
      <c r="D8" s="6" t="n">
        <v>0</v>
      </c>
    </row>
    <row r="9" spans="1:5">
      <c r="A9" s="4" t="s">
        <v>387</v>
      </c>
      <c r="C9" s="6" t="n">
        <v>124000</v>
      </c>
      <c r="D9" s="6" t="n">
        <v>126000</v>
      </c>
      <c r="E9" s="7" t="n">
        <v>169000</v>
      </c>
    </row>
    <row r="10" spans="1:5">
      <c r="A10" s="4" t="s">
        <v>388</v>
      </c>
      <c r="C10" s="7" t="n">
        <v>20000</v>
      </c>
      <c r="D10" s="7" t="n">
        <v>34000</v>
      </c>
    </row>
    <row r="11" spans="1:5">
      <c r="A11" s="4" t="s">
        <v>65</v>
      </c>
    </row>
    <row r="12" spans="1:5">
      <c r="A12" s="3" t="s">
        <v>379</v>
      </c>
    </row>
    <row r="13" spans="1:5">
      <c r="A13" s="4" t="s">
        <v>389</v>
      </c>
      <c r="C13" s="4" t="s">
        <v>390</v>
      </c>
    </row>
    <row r="14" spans="1:5">
      <c r="A14" s="4" t="s">
        <v>391</v>
      </c>
    </row>
    <row r="15" spans="1:5">
      <c r="A15" s="3" t="s">
        <v>379</v>
      </c>
    </row>
    <row r="16" spans="1:5">
      <c r="A16" s="4" t="s">
        <v>392</v>
      </c>
      <c r="C16" s="6" t="n">
        <v>1</v>
      </c>
      <c r="D16" s="6" t="n">
        <v>1</v>
      </c>
      <c r="E16" s="6" t="n">
        <v>1</v>
      </c>
    </row>
    <row r="17" spans="1:5">
      <c r="A17" s="4" t="s">
        <v>393</v>
      </c>
      <c r="C17" s="4" t="s">
        <v>394</v>
      </c>
      <c r="D17" s="4" t="s">
        <v>395</v>
      </c>
      <c r="E17" s="4" t="s">
        <v>3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7</v>
      </c>
      <c r="B1" s="2" t="s">
        <v>31</v>
      </c>
      <c r="C1" s="2" t="s">
        <v>32</v>
      </c>
      <c r="D1" s="2" t="s">
        <v>77</v>
      </c>
    </row>
    <row r="2" spans="1:4">
      <c r="A2" s="3" t="s">
        <v>184</v>
      </c>
    </row>
    <row r="3" spans="1:4">
      <c r="A3" s="4" t="s">
        <v>398</v>
      </c>
      <c r="B3" s="7" t="n">
        <v>1095245</v>
      </c>
      <c r="C3" s="7" t="n">
        <v>1070627</v>
      </c>
    </row>
    <row r="4" spans="1:4">
      <c r="A4" s="4" t="s">
        <v>399</v>
      </c>
      <c r="B4" s="6" t="n">
        <v>-248306</v>
      </c>
      <c r="C4" s="6" t="n">
        <v>-234146</v>
      </c>
    </row>
    <row r="5" spans="1:4">
      <c r="A5" s="4" t="s">
        <v>400</v>
      </c>
      <c r="C5" s="6" t="n">
        <v>56</v>
      </c>
    </row>
    <row r="6" spans="1:4">
      <c r="A6" s="4" t="s">
        <v>401</v>
      </c>
      <c r="B6" s="7" t="n">
        <v>846939</v>
      </c>
      <c r="C6" s="7" t="n">
        <v>836537</v>
      </c>
      <c r="D6" s="7" t="n">
        <v>8178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 customWidth="1" max="6" min="6" width="31"/>
  </cols>
  <sheetData>
    <row r="1" spans="1:6">
      <c r="A1" s="1" t="s">
        <v>402</v>
      </c>
      <c r="B1" s="2" t="s">
        <v>403</v>
      </c>
      <c r="C1" s="2" t="s">
        <v>404</v>
      </c>
      <c r="D1" s="2" t="s">
        <v>405</v>
      </c>
      <c r="E1" s="2" t="s">
        <v>406</v>
      </c>
      <c r="F1" s="2" t="s">
        <v>407</v>
      </c>
    </row>
    <row r="2" spans="1:6">
      <c r="A2" s="3" t="s">
        <v>408</v>
      </c>
    </row>
    <row r="3" spans="1:6">
      <c r="A3" s="4" t="s">
        <v>409</v>
      </c>
      <c r="F3" s="7" t="n">
        <v>44700</v>
      </c>
    </row>
    <row r="4" spans="1:6">
      <c r="A4" s="4" t="s">
        <v>410</v>
      </c>
      <c r="F4" s="7" t="n">
        <v>93</v>
      </c>
    </row>
    <row r="5" spans="1:6">
      <c r="A5" s="4" t="s">
        <v>411</v>
      </c>
      <c r="F5" s="6" t="n">
        <v>18</v>
      </c>
    </row>
    <row r="6" spans="1:6">
      <c r="A6" s="4" t="s">
        <v>412</v>
      </c>
      <c r="F6" s="6" t="n">
        <v>17</v>
      </c>
    </row>
    <row r="7" spans="1:6">
      <c r="A7" s="4" t="s">
        <v>310</v>
      </c>
    </row>
    <row r="8" spans="1:6">
      <c r="A8" s="3" t="s">
        <v>408</v>
      </c>
    </row>
    <row r="9" spans="1:6">
      <c r="A9" s="4" t="s">
        <v>411</v>
      </c>
      <c r="F9" s="6" t="n">
        <v>3</v>
      </c>
    </row>
    <row r="10" spans="1:6">
      <c r="A10" s="4" t="s">
        <v>324</v>
      </c>
    </row>
    <row r="11" spans="1:6">
      <c r="A11" s="3" t="s">
        <v>408</v>
      </c>
    </row>
    <row r="12" spans="1:6">
      <c r="A12" s="4" t="s">
        <v>413</v>
      </c>
      <c r="E12" s="7" t="n">
        <v>55000</v>
      </c>
    </row>
    <row r="13" spans="1:6">
      <c r="A13" s="4" t="s">
        <v>414</v>
      </c>
      <c r="E13" s="6" t="n">
        <v>8063</v>
      </c>
      <c r="F13" s="6" t="n">
        <v>8063</v>
      </c>
    </row>
    <row r="14" spans="1:6">
      <c r="A14" s="4" t="s">
        <v>364</v>
      </c>
      <c r="F14" s="4" t="s">
        <v>415</v>
      </c>
    </row>
    <row r="15" spans="1:6">
      <c r="A15" s="4" t="s">
        <v>332</v>
      </c>
    </row>
    <row r="16" spans="1:6">
      <c r="A16" s="3" t="s">
        <v>408</v>
      </c>
    </row>
    <row r="17" spans="1:6">
      <c r="A17" s="4" t="s">
        <v>413</v>
      </c>
      <c r="D17" s="7" t="n">
        <v>53600</v>
      </c>
    </row>
    <row r="18" spans="1:6">
      <c r="A18" s="4" t="s">
        <v>414</v>
      </c>
      <c r="D18" s="6" t="n">
        <v>8063</v>
      </c>
      <c r="F18" s="6" t="n">
        <v>8063</v>
      </c>
    </row>
    <row r="19" spans="1:6">
      <c r="A19" s="4" t="s">
        <v>364</v>
      </c>
      <c r="F19" s="4" t="s">
        <v>365</v>
      </c>
    </row>
    <row r="20" spans="1:6">
      <c r="A20" s="4" t="s">
        <v>335</v>
      </c>
    </row>
    <row r="21" spans="1:6">
      <c r="A21" s="3" t="s">
        <v>408</v>
      </c>
    </row>
    <row r="22" spans="1:6">
      <c r="A22" s="4" t="s">
        <v>413</v>
      </c>
      <c r="C22" s="7" t="n">
        <v>53600</v>
      </c>
    </row>
    <row r="23" spans="1:6">
      <c r="A23" s="4" t="s">
        <v>414</v>
      </c>
      <c r="C23" s="6" t="n">
        <v>8063</v>
      </c>
      <c r="F23" s="6" t="n">
        <v>8063</v>
      </c>
    </row>
    <row r="24" spans="1:6">
      <c r="A24" s="4" t="s">
        <v>364</v>
      </c>
      <c r="F24" s="4" t="s">
        <v>371</v>
      </c>
    </row>
    <row r="25" spans="1:6">
      <c r="A25" s="4" t="s">
        <v>416</v>
      </c>
    </row>
    <row r="26" spans="1:6">
      <c r="A26" s="3" t="s">
        <v>408</v>
      </c>
    </row>
    <row r="27" spans="1:6">
      <c r="A27" s="4" t="s">
        <v>409</v>
      </c>
      <c r="B27" s="7" t="n">
        <v>22203</v>
      </c>
    </row>
    <row r="28" spans="1:6">
      <c r="A28" s="4" t="s">
        <v>417</v>
      </c>
    </row>
    <row r="29" spans="1:6">
      <c r="A29" s="3" t="s">
        <v>408</v>
      </c>
    </row>
    <row r="30" spans="1:6">
      <c r="A30" s="4" t="s">
        <v>409</v>
      </c>
      <c r="B30" s="7" t="n">
        <v>224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31</v>
      </c>
      <c r="C2" s="2" t="s">
        <v>32</v>
      </c>
      <c r="D2" s="2" t="s">
        <v>77</v>
      </c>
    </row>
    <row r="3" spans="1:4">
      <c r="A3" s="3" t="s">
        <v>78</v>
      </c>
    </row>
    <row r="4" spans="1:4">
      <c r="A4" s="4" t="s">
        <v>79</v>
      </c>
      <c r="B4" s="7" t="n">
        <v>164919</v>
      </c>
      <c r="C4" s="7" t="n">
        <v>138615</v>
      </c>
      <c r="D4" s="7" t="n">
        <v>143212</v>
      </c>
    </row>
    <row r="5" spans="1:4">
      <c r="A5" s="3" t="s">
        <v>80</v>
      </c>
    </row>
    <row r="6" spans="1:4">
      <c r="A6" s="4" t="s">
        <v>81</v>
      </c>
      <c r="B6" s="6" t="n">
        <v>50104</v>
      </c>
      <c r="C6" s="6" t="n">
        <v>48770</v>
      </c>
      <c r="D6" s="6" t="n">
        <v>46048</v>
      </c>
    </row>
    <row r="7" spans="1:4">
      <c r="A7" s="4" t="s">
        <v>82</v>
      </c>
      <c r="B7" s="6" t="n">
        <v>44859</v>
      </c>
      <c r="C7" s="6" t="n">
        <v>41059</v>
      </c>
      <c r="D7" s="6" t="n">
        <v>40385</v>
      </c>
    </row>
    <row r="8" spans="1:4">
      <c r="A8" s="4" t="s">
        <v>83</v>
      </c>
      <c r="B8" s="6" t="n">
        <v>44700</v>
      </c>
    </row>
    <row r="9" spans="1:4">
      <c r="A9" s="4" t="s">
        <v>84</v>
      </c>
      <c r="B9" s="6" t="n">
        <v>6478</v>
      </c>
      <c r="C9" s="6" t="n">
        <v>7022</v>
      </c>
      <c r="D9" s="6" t="n">
        <v>6030</v>
      </c>
    </row>
    <row r="10" spans="1:4">
      <c r="A10" s="4" t="s">
        <v>85</v>
      </c>
      <c r="B10" s="6" t="n">
        <v>-475</v>
      </c>
      <c r="C10" s="6" t="n">
        <v>-510</v>
      </c>
      <c r="D10" s="6" t="n">
        <v>-411</v>
      </c>
    </row>
    <row r="11" spans="1:4">
      <c r="A11" s="4" t="s">
        <v>86</v>
      </c>
      <c r="B11" s="6" t="n">
        <v>145666</v>
      </c>
      <c r="C11" s="6" t="n">
        <v>96341</v>
      </c>
      <c r="D11" s="6" t="n">
        <v>92052</v>
      </c>
    </row>
    <row r="12" spans="1:4">
      <c r="A12" s="4" t="s">
        <v>87</v>
      </c>
      <c r="B12" s="6" t="n">
        <v>19253</v>
      </c>
      <c r="C12" s="6" t="n">
        <v>42274</v>
      </c>
      <c r="D12" s="6" t="n">
        <v>51160</v>
      </c>
    </row>
    <row r="13" spans="1:4">
      <c r="A13" s="3" t="s">
        <v>88</v>
      </c>
    </row>
    <row r="14" spans="1:4">
      <c r="A14" s="4" t="s">
        <v>89</v>
      </c>
      <c r="B14" s="6" t="n">
        <v>62</v>
      </c>
      <c r="C14" s="6" t="n">
        <v>64</v>
      </c>
      <c r="D14" s="6" t="n">
        <v>44</v>
      </c>
    </row>
    <row r="15" spans="1:4">
      <c r="A15" s="4" t="s">
        <v>90</v>
      </c>
      <c r="B15" s="6" t="n">
        <v>-48152</v>
      </c>
      <c r="C15" s="6" t="n">
        <v>-43872</v>
      </c>
      <c r="D15" s="6" t="n">
        <v>-18846</v>
      </c>
    </row>
    <row r="16" spans="1:4">
      <c r="A16" s="4" t="s">
        <v>91</v>
      </c>
      <c r="C16" s="6" t="n">
        <v>-2801</v>
      </c>
      <c r="D16" s="6" t="n">
        <v>-14045</v>
      </c>
    </row>
    <row r="17" spans="1:4">
      <c r="A17" s="4" t="s">
        <v>92</v>
      </c>
      <c r="C17" s="6" t="n">
        <v>1944</v>
      </c>
      <c r="D17" s="6" t="n">
        <v>14302</v>
      </c>
    </row>
    <row r="18" spans="1:4">
      <c r="A18" s="4" t="s">
        <v>93</v>
      </c>
      <c r="B18" s="6" t="n">
        <v>-28837</v>
      </c>
      <c r="C18" s="6" t="n">
        <v>6185</v>
      </c>
      <c r="D18" s="6" t="n">
        <v>32615</v>
      </c>
    </row>
    <row r="19" spans="1:4">
      <c r="A19" s="4" t="s">
        <v>94</v>
      </c>
      <c r="B19" s="6" t="n">
        <v>-38</v>
      </c>
      <c r="C19" s="6" t="n">
        <v>-75</v>
      </c>
      <c r="D19" s="6" t="n">
        <v>-97</v>
      </c>
    </row>
    <row r="20" spans="1:4">
      <c r="A20" s="4" t="s">
        <v>95</v>
      </c>
      <c r="B20" s="6" t="n">
        <v>-28875</v>
      </c>
      <c r="C20" s="6" t="n">
        <v>6110</v>
      </c>
      <c r="D20" s="6" t="n">
        <v>32518</v>
      </c>
    </row>
    <row r="21" spans="1:4">
      <c r="A21" s="4" t="s">
        <v>96</v>
      </c>
      <c r="B21" s="6" t="n">
        <v>-31937</v>
      </c>
      <c r="C21" s="6" t="n">
        <v>4996</v>
      </c>
      <c r="D21" s="6" t="n">
        <v>32518</v>
      </c>
    </row>
    <row r="22" spans="1:4">
      <c r="A22" s="4" t="s">
        <v>97</v>
      </c>
    </row>
    <row r="23" spans="1:4">
      <c r="A23" s="3" t="s">
        <v>88</v>
      </c>
    </row>
    <row r="24" spans="1:4">
      <c r="A24" s="4" t="s">
        <v>98</v>
      </c>
      <c r="C24" s="6" t="n">
        <v>8576</v>
      </c>
    </row>
    <row r="25" spans="1:4">
      <c r="A25" s="4" t="s">
        <v>65</v>
      </c>
    </row>
    <row r="26" spans="1:4">
      <c r="A26" s="3" t="s">
        <v>88</v>
      </c>
    </row>
    <row r="27" spans="1:4">
      <c r="A27" s="4" t="s">
        <v>99</v>
      </c>
      <c r="B27" s="6" t="n">
        <v>-3062</v>
      </c>
      <c r="C27" s="6" t="n">
        <v>-1114</v>
      </c>
    </row>
    <row r="28" spans="1:4">
      <c r="A28" s="4" t="s">
        <v>27</v>
      </c>
    </row>
    <row r="29" spans="1:4">
      <c r="A29" s="3" t="s">
        <v>88</v>
      </c>
    </row>
    <row r="30" spans="1:4">
      <c r="A30" s="4" t="s">
        <v>96</v>
      </c>
      <c r="B30" s="7" t="n">
        <v>-31937</v>
      </c>
      <c r="C30" s="7" t="n">
        <v>4996</v>
      </c>
      <c r="D30" s="7" t="n">
        <v>32518</v>
      </c>
    </row>
    <row r="31" spans="1:4">
      <c r="A31" s="3" t="s">
        <v>100</v>
      </c>
    </row>
    <row r="32" spans="1:4">
      <c r="A32" s="4" t="s">
        <v>101</v>
      </c>
      <c r="B32" s="6" t="n">
        <v>47785388</v>
      </c>
      <c r="C32" s="6" t="n">
        <v>47710313</v>
      </c>
      <c r="D32" s="6" t="n">
        <v>47607750</v>
      </c>
    </row>
    <row r="33" spans="1:4">
      <c r="A33" s="4" t="s">
        <v>102</v>
      </c>
      <c r="B33" s="6" t="n">
        <v>47785388</v>
      </c>
      <c r="C33" s="6" t="n">
        <v>47823736</v>
      </c>
      <c r="D33" s="6" t="n">
        <v>47767266</v>
      </c>
    </row>
    <row r="34" spans="1:4">
      <c r="A34" s="3" t="s">
        <v>103</v>
      </c>
    </row>
    <row r="35" spans="1:4">
      <c r="A35" s="4" t="s">
        <v>104</v>
      </c>
      <c r="B35" s="8" t="n">
        <v>-0.67</v>
      </c>
      <c r="C35" s="8" t="n">
        <v>0.1</v>
      </c>
      <c r="D35" s="8" t="n">
        <v>0.68</v>
      </c>
    </row>
    <row r="36" spans="1:4">
      <c r="A36" s="4" t="s">
        <v>102</v>
      </c>
      <c r="B36" s="8" t="n">
        <v>-0.67</v>
      </c>
      <c r="C36" s="8" t="n">
        <v>0.1</v>
      </c>
      <c r="D36" s="8" t="n">
        <v>0.68</v>
      </c>
    </row>
    <row r="37" spans="1:4">
      <c r="A37" s="4" t="s">
        <v>29</v>
      </c>
    </row>
    <row r="38" spans="1:4">
      <c r="A38" s="3" t="s">
        <v>100</v>
      </c>
    </row>
    <row r="39" spans="1:4">
      <c r="A39" s="4" t="s">
        <v>102</v>
      </c>
      <c r="B39" s="6" t="n">
        <v>7405956</v>
      </c>
      <c r="C39" s="6" t="n">
        <v>7405956</v>
      </c>
      <c r="D39" s="6" t="n">
        <v>7405956</v>
      </c>
    </row>
    <row r="40" spans="1:4">
      <c r="A40" s="4" t="s">
        <v>105</v>
      </c>
      <c r="B40" s="6" t="n">
        <v>7405956</v>
      </c>
      <c r="C40" s="6" t="n">
        <v>7405956</v>
      </c>
      <c r="D40" s="6" t="n">
        <v>7405956</v>
      </c>
    </row>
    <row r="41" spans="1:4">
      <c r="A41" s="3" t="s">
        <v>103</v>
      </c>
    </row>
    <row r="42" spans="1:4">
      <c r="A42" s="4" t="s">
        <v>106</v>
      </c>
      <c r="B42" s="4" t="s">
        <v>58</v>
      </c>
      <c r="C42" s="4" t="s">
        <v>58</v>
      </c>
      <c r="D42" s="4" t="s">
        <v>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8</v>
      </c>
      <c r="B1" s="2" t="s">
        <v>1</v>
      </c>
    </row>
    <row r="2" spans="1:3">
      <c r="B2" s="2" t="s">
        <v>31</v>
      </c>
      <c r="C2" s="2" t="s">
        <v>32</v>
      </c>
    </row>
    <row r="3" spans="1:3">
      <c r="A3" s="3" t="s">
        <v>184</v>
      </c>
    </row>
    <row r="4" spans="1:3">
      <c r="A4" s="4" t="s">
        <v>419</v>
      </c>
      <c r="B4" s="7" t="n">
        <v>836537</v>
      </c>
      <c r="C4" s="7" t="n">
        <v>817875</v>
      </c>
    </row>
    <row r="5" spans="1:3">
      <c r="A5" s="4" t="s">
        <v>420</v>
      </c>
      <c r="B5" s="6" t="n">
        <v>109055</v>
      </c>
      <c r="C5" s="6" t="n">
        <v>59721</v>
      </c>
    </row>
    <row r="6" spans="1:3">
      <c r="A6" s="4" t="s">
        <v>421</v>
      </c>
      <c r="B6" s="6" t="n">
        <v>-44829</v>
      </c>
      <c r="C6" s="6" t="n">
        <v>-41059</v>
      </c>
    </row>
    <row r="7" spans="1:3">
      <c r="A7" s="4" t="s">
        <v>422</v>
      </c>
      <c r="B7" s="6" t="n">
        <v>-44700</v>
      </c>
    </row>
    <row r="8" spans="1:3">
      <c r="A8" s="4" t="s">
        <v>423</v>
      </c>
      <c r="B8" s="6" t="n">
        <v>-9124</v>
      </c>
    </row>
    <row r="9" spans="1:3">
      <c r="A9" s="4" t="s">
        <v>424</v>
      </c>
      <c r="B9" s="7" t="n">
        <v>846939</v>
      </c>
      <c r="C9" s="7" t="n">
        <v>8365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5</v>
      </c>
      <c r="B1" s="2" t="s">
        <v>1</v>
      </c>
    </row>
    <row r="2" spans="1:3">
      <c r="B2" s="2" t="s">
        <v>31</v>
      </c>
      <c r="C2" s="2" t="s">
        <v>32</v>
      </c>
    </row>
    <row r="3" spans="1:3">
      <c r="A3" s="3" t="s">
        <v>426</v>
      </c>
    </row>
    <row r="4" spans="1:3">
      <c r="A4" s="4" t="s">
        <v>419</v>
      </c>
      <c r="B4" s="7" t="n">
        <v>67</v>
      </c>
      <c r="C4" s="7" t="n">
        <v>95</v>
      </c>
    </row>
    <row r="5" spans="1:3">
      <c r="A5" s="4" t="s">
        <v>427</v>
      </c>
      <c r="B5" s="6" t="n">
        <v>0</v>
      </c>
      <c r="C5" s="6" t="n">
        <v>0</v>
      </c>
    </row>
    <row r="6" spans="1:3">
      <c r="A6" s="4" t="s">
        <v>82</v>
      </c>
      <c r="B6" s="6" t="n">
        <v>-28</v>
      </c>
      <c r="C6" s="6" t="n">
        <v>-28</v>
      </c>
    </row>
    <row r="7" spans="1:3">
      <c r="A7" s="4" t="s">
        <v>424</v>
      </c>
      <c r="B7" s="7" t="n">
        <v>39</v>
      </c>
      <c r="C7" s="7" t="n">
        <v>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8</v>
      </c>
      <c r="B1" s="2" t="s">
        <v>1</v>
      </c>
    </row>
    <row r="2" spans="1:3">
      <c r="B2" s="2" t="s">
        <v>31</v>
      </c>
      <c r="C2" s="2" t="s">
        <v>32</v>
      </c>
    </row>
    <row r="3" spans="1:3">
      <c r="A3" s="3" t="s">
        <v>429</v>
      </c>
    </row>
    <row r="4" spans="1:3">
      <c r="A4" s="4" t="s">
        <v>419</v>
      </c>
      <c r="B4" s="7" t="n">
        <v>15812</v>
      </c>
      <c r="C4" s="7" t="n">
        <v>17931</v>
      </c>
    </row>
    <row r="5" spans="1:3">
      <c r="A5" s="4" t="s">
        <v>430</v>
      </c>
      <c r="B5" s="6" t="n">
        <v>-2119</v>
      </c>
      <c r="C5" s="6" t="n">
        <v>-2119</v>
      </c>
    </row>
    <row r="6" spans="1:3">
      <c r="A6" s="4" t="s">
        <v>424</v>
      </c>
      <c r="B6" s="7" t="n">
        <v>13693</v>
      </c>
      <c r="C6" s="7" t="n">
        <v>158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0"/>
  </cols>
  <sheetData>
    <row r="1" spans="1:2">
      <c r="A1" s="1" t="s">
        <v>431</v>
      </c>
      <c r="B1" s="2" t="s">
        <v>1</v>
      </c>
    </row>
    <row r="2" spans="1:2">
      <c r="B2" s="2" t="s">
        <v>307</v>
      </c>
    </row>
    <row r="3" spans="1:2">
      <c r="A3" s="3" t="s">
        <v>432</v>
      </c>
    </row>
    <row r="4" spans="1:2">
      <c r="A4" s="4" t="s">
        <v>433</v>
      </c>
      <c r="B4" s="4" t="s">
        <v>434</v>
      </c>
    </row>
    <row r="5" spans="1:2">
      <c r="A5" s="4" t="s">
        <v>435</v>
      </c>
    </row>
    <row r="6" spans="1:2">
      <c r="A6" s="3" t="s">
        <v>432</v>
      </c>
    </row>
    <row r="7" spans="1:2">
      <c r="A7" s="4" t="s">
        <v>309</v>
      </c>
      <c r="B7" s="6" t="n">
        <v>12</v>
      </c>
    </row>
    <row r="8" spans="1:2">
      <c r="A8" s="4" t="s">
        <v>309</v>
      </c>
      <c r="B8" s="6"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436</v>
      </c>
      <c r="B1" s="2" t="s">
        <v>31</v>
      </c>
      <c r="C1" s="2" t="s">
        <v>32</v>
      </c>
      <c r="D1" s="2" t="s">
        <v>437</v>
      </c>
      <c r="E1" s="2" t="s">
        <v>77</v>
      </c>
    </row>
    <row r="2" spans="1:5">
      <c r="A2" s="3" t="s">
        <v>438</v>
      </c>
    </row>
    <row r="3" spans="1:5">
      <c r="A3" s="4" t="s">
        <v>439</v>
      </c>
      <c r="B3" s="7" t="n">
        <v>33075</v>
      </c>
    </row>
    <row r="4" spans="1:5">
      <c r="A4" s="4" t="s">
        <v>440</v>
      </c>
      <c r="B4" s="6" t="n">
        <v>-10611</v>
      </c>
      <c r="C4" s="7" t="n">
        <v>-12913</v>
      </c>
      <c r="E4" s="7" t="n">
        <v>-3273</v>
      </c>
    </row>
    <row r="5" spans="1:5">
      <c r="A5" s="4" t="s">
        <v>441</v>
      </c>
      <c r="B5" s="6" t="n">
        <v>478073</v>
      </c>
      <c r="C5" s="6" t="n">
        <v>401869</v>
      </c>
    </row>
    <row r="6" spans="1:5">
      <c r="A6" s="4" t="s">
        <v>442</v>
      </c>
      <c r="B6" s="6" t="n">
        <v>-7700</v>
      </c>
    </row>
    <row r="7" spans="1:5">
      <c r="A7" s="4" t="s">
        <v>443</v>
      </c>
      <c r="B7" s="6" t="n">
        <v>442913</v>
      </c>
      <c r="C7" s="6" t="n">
        <v>401869</v>
      </c>
    </row>
    <row r="8" spans="1:5">
      <c r="A8" s="4" t="s">
        <v>444</v>
      </c>
    </row>
    <row r="9" spans="1:5">
      <c r="A9" s="3" t="s">
        <v>438</v>
      </c>
    </row>
    <row r="10" spans="1:5">
      <c r="A10" s="4" t="s">
        <v>445</v>
      </c>
      <c r="B10" s="6" t="n">
        <v>40000</v>
      </c>
    </row>
    <row r="11" spans="1:5">
      <c r="A11" s="4" t="s">
        <v>446</v>
      </c>
      <c r="B11" s="6" t="n">
        <v>-800</v>
      </c>
    </row>
    <row r="12" spans="1:5">
      <c r="A12" s="4" t="s">
        <v>145</v>
      </c>
    </row>
    <row r="13" spans="1:5">
      <c r="A13" s="3" t="s">
        <v>438</v>
      </c>
    </row>
    <row r="14" spans="1:5">
      <c r="A14" s="4" t="s">
        <v>447</v>
      </c>
      <c r="B14" s="6" t="n">
        <v>420000</v>
      </c>
      <c r="C14" s="6" t="n">
        <v>420000</v>
      </c>
      <c r="D14" s="7" t="n">
        <v>420000</v>
      </c>
    </row>
    <row r="15" spans="1:5">
      <c r="A15" s="4" t="s">
        <v>448</v>
      </c>
      <c r="B15" s="6" t="n">
        <v>-350</v>
      </c>
    </row>
    <row r="16" spans="1:5">
      <c r="A16" s="4" t="s">
        <v>449</v>
      </c>
      <c r="B16" s="6" t="n">
        <v>-6300</v>
      </c>
      <c r="C16" s="6" t="n">
        <v>-6300</v>
      </c>
    </row>
    <row r="17" spans="1:5">
      <c r="A17" s="4" t="s">
        <v>450</v>
      </c>
      <c r="B17" s="6" t="n">
        <v>2259</v>
      </c>
      <c r="C17" s="6" t="n">
        <v>1082</v>
      </c>
    </row>
    <row r="18" spans="1:5">
      <c r="A18" s="4" t="s">
        <v>451</v>
      </c>
      <c r="B18" s="6" t="n">
        <v>415609</v>
      </c>
      <c r="C18" s="7" t="n">
        <v>414782</v>
      </c>
    </row>
    <row r="19" spans="1:5">
      <c r="A19" s="4" t="s">
        <v>452</v>
      </c>
      <c r="B19" s="7" t="n">
        <v>-266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6"/>
  </cols>
  <sheetData>
    <row r="1" spans="1:2">
      <c r="A1" s="1" t="s">
        <v>453</v>
      </c>
      <c r="B1" s="2" t="s">
        <v>1</v>
      </c>
    </row>
    <row r="2" spans="1:2">
      <c r="B2" s="2" t="s">
        <v>31</v>
      </c>
    </row>
    <row r="3" spans="1:2">
      <c r="A3" s="4" t="s">
        <v>145</v>
      </c>
    </row>
    <row r="4" spans="1:2">
      <c r="A4" s="3" t="s">
        <v>438</v>
      </c>
    </row>
    <row r="5" spans="1:2">
      <c r="A5" s="4" t="s">
        <v>454</v>
      </c>
      <c r="B5" s="6" t="n">
        <v>20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6"/>
  </cols>
  <sheetData>
    <row r="1" spans="1:3">
      <c r="A1" s="1" t="s">
        <v>455</v>
      </c>
      <c r="B1" s="2" t="s">
        <v>77</v>
      </c>
      <c r="C1" s="2" t="s">
        <v>31</v>
      </c>
    </row>
    <row r="2" spans="1:3">
      <c r="A2" s="3" t="s">
        <v>438</v>
      </c>
    </row>
    <row r="3" spans="1:3">
      <c r="A3" s="4" t="s">
        <v>456</v>
      </c>
      <c r="C3" s="4" t="s">
        <v>457</v>
      </c>
    </row>
    <row r="4" spans="1:3">
      <c r="A4" s="4" t="s">
        <v>458</v>
      </c>
      <c r="C4" s="4" t="s">
        <v>459</v>
      </c>
    </row>
    <row r="5" spans="1:3">
      <c r="A5" s="4" t="s">
        <v>460</v>
      </c>
    </row>
    <row r="6" spans="1:3">
      <c r="A6" s="3" t="s">
        <v>438</v>
      </c>
    </row>
    <row r="7" spans="1:3">
      <c r="A7" s="4" t="s">
        <v>461</v>
      </c>
      <c r="B7" s="4" t="s">
        <v>462</v>
      </c>
    </row>
    <row r="8" spans="1:3">
      <c r="A8" s="4" t="s">
        <v>463</v>
      </c>
    </row>
    <row r="9" spans="1:3">
      <c r="A9" s="3" t="s">
        <v>438</v>
      </c>
    </row>
    <row r="10" spans="1:3">
      <c r="A10" s="4" t="s">
        <v>461</v>
      </c>
      <c r="B10" s="4" t="s">
        <v>4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r="1" spans="1:6">
      <c r="A1" s="1" t="s">
        <v>465</v>
      </c>
      <c r="B1" s="2" t="s">
        <v>466</v>
      </c>
      <c r="C1" s="2" t="s">
        <v>467</v>
      </c>
      <c r="D1" s="2" t="s">
        <v>468</v>
      </c>
      <c r="E1" s="2" t="s">
        <v>469</v>
      </c>
      <c r="F1" s="2" t="s">
        <v>470</v>
      </c>
    </row>
    <row r="2" spans="1:6">
      <c r="A2" s="3" t="s">
        <v>438</v>
      </c>
    </row>
    <row r="3" spans="1:6">
      <c r="A3" s="4" t="s">
        <v>471</v>
      </c>
      <c r="C3" s="6" t="n">
        <v>16</v>
      </c>
    </row>
    <row r="4" spans="1:6">
      <c r="A4" s="4" t="s">
        <v>411</v>
      </c>
      <c r="C4" s="6" t="n">
        <v>18</v>
      </c>
    </row>
    <row r="5" spans="1:6">
      <c r="A5" s="4" t="s">
        <v>472</v>
      </c>
      <c r="C5" s="6" t="n">
        <v>2</v>
      </c>
    </row>
    <row r="6" spans="1:6">
      <c r="A6" s="4" t="s">
        <v>145</v>
      </c>
    </row>
    <row r="7" spans="1:6">
      <c r="A7" s="3" t="s">
        <v>438</v>
      </c>
    </row>
    <row r="8" spans="1:6">
      <c r="A8" s="4" t="s">
        <v>473</v>
      </c>
      <c r="C8" s="7" t="n">
        <v>420000000</v>
      </c>
      <c r="D8" s="7" t="n">
        <v>420000000</v>
      </c>
      <c r="F8" s="7" t="n">
        <v>420000000</v>
      </c>
    </row>
    <row r="9" spans="1:6">
      <c r="A9" s="4" t="s">
        <v>474</v>
      </c>
      <c r="C9" s="4" t="s">
        <v>459</v>
      </c>
    </row>
    <row r="10" spans="1:6">
      <c r="A10" s="4" t="s">
        <v>475</v>
      </c>
      <c r="F10" s="4" t="s">
        <v>476</v>
      </c>
    </row>
    <row r="11" spans="1:6">
      <c r="A11" s="4" t="s">
        <v>477</v>
      </c>
      <c r="C11" s="4" t="s">
        <v>478</v>
      </c>
    </row>
    <row r="12" spans="1:6">
      <c r="A12" s="4" t="s">
        <v>479</v>
      </c>
      <c r="D12" s="7" t="n">
        <v>413700000</v>
      </c>
    </row>
    <row r="13" spans="1:6">
      <c r="A13" s="4" t="s">
        <v>480</v>
      </c>
      <c r="C13" s="4" t="s">
        <v>481</v>
      </c>
    </row>
    <row r="14" spans="1:6">
      <c r="A14" s="4" t="s">
        <v>482</v>
      </c>
      <c r="C14" s="4" t="s">
        <v>483</v>
      </c>
    </row>
    <row r="15" spans="1:6">
      <c r="A15" s="4" t="s">
        <v>484</v>
      </c>
      <c r="C15" s="4" t="s">
        <v>485</v>
      </c>
    </row>
    <row r="16" spans="1:6">
      <c r="A16" s="4" t="s">
        <v>486</v>
      </c>
      <c r="C16" s="7" t="n">
        <v>350000</v>
      </c>
    </row>
    <row r="17" spans="1:6">
      <c r="A17" s="4" t="s">
        <v>487</v>
      </c>
      <c r="C17" s="4" t="s">
        <v>488</v>
      </c>
    </row>
    <row r="18" spans="1:6">
      <c r="A18" s="4" t="s">
        <v>489</v>
      </c>
    </row>
    <row r="19" spans="1:6">
      <c r="A19" s="3" t="s">
        <v>438</v>
      </c>
    </row>
    <row r="20" spans="1:6">
      <c r="A20" s="4" t="s">
        <v>490</v>
      </c>
      <c r="B20" s="7" t="n">
        <v>28417000</v>
      </c>
    </row>
    <row r="21" spans="1:6">
      <c r="A21" s="4" t="s">
        <v>491</v>
      </c>
      <c r="B21" s="4" t="s">
        <v>483</v>
      </c>
    </row>
    <row r="22" spans="1:6">
      <c r="A22" s="4" t="s">
        <v>492</v>
      </c>
    </row>
    <row r="23" spans="1:6">
      <c r="A23" s="3" t="s">
        <v>438</v>
      </c>
    </row>
    <row r="24" spans="1:6">
      <c r="A24" s="4" t="s">
        <v>493</v>
      </c>
      <c r="C24" s="7" t="n">
        <v>20000000</v>
      </c>
      <c r="E24" s="7" t="n">
        <v>20000000</v>
      </c>
    </row>
    <row r="25" spans="1:6">
      <c r="A25" s="4" t="s">
        <v>494</v>
      </c>
    </row>
    <row r="26" spans="1:6">
      <c r="A26" s="3" t="s">
        <v>438</v>
      </c>
    </row>
    <row r="27" spans="1:6">
      <c r="A27" s="4" t="s">
        <v>493</v>
      </c>
      <c r="C27" s="7" t="n">
        <v>1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95</v>
      </c>
      <c r="B1" s="2" t="s">
        <v>1</v>
      </c>
    </row>
    <row r="2" spans="1:3">
      <c r="B2" s="2" t="s">
        <v>31</v>
      </c>
      <c r="C2" s="2" t="s">
        <v>437</v>
      </c>
    </row>
    <row r="3" spans="1:3">
      <c r="A3" s="3" t="s">
        <v>438</v>
      </c>
    </row>
    <row r="4" spans="1:3">
      <c r="A4" s="4" t="s">
        <v>496</v>
      </c>
      <c r="C4" s="7" t="n">
        <v>40000000</v>
      </c>
    </row>
    <row r="5" spans="1:3">
      <c r="A5" s="4" t="s">
        <v>461</v>
      </c>
      <c r="B5" s="4" t="s">
        <v>497</v>
      </c>
    </row>
    <row r="6" spans="1:3">
      <c r="A6" s="4" t="s">
        <v>498</v>
      </c>
      <c r="B6" s="4" t="s">
        <v>499</v>
      </c>
    </row>
    <row r="7" spans="1:3">
      <c r="A7" s="4" t="s">
        <v>456</v>
      </c>
      <c r="B7" s="4" t="s">
        <v>500</v>
      </c>
    </row>
    <row r="8" spans="1:3">
      <c r="A8" s="4" t="s">
        <v>474</v>
      </c>
      <c r="B8" s="4" t="s">
        <v>459</v>
      </c>
    </row>
    <row r="9" spans="1:3">
      <c r="A9" s="4" t="s">
        <v>501</v>
      </c>
      <c r="B9" s="4" t="s">
        <v>502</v>
      </c>
    </row>
    <row r="10" spans="1:3">
      <c r="A10" s="4" t="s">
        <v>503</v>
      </c>
      <c r="B10" s="7" t="n">
        <v>15000000</v>
      </c>
    </row>
    <row r="11" spans="1:3">
      <c r="A11" s="4" t="s">
        <v>504</v>
      </c>
      <c r="B11" s="7" t="n">
        <v>2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3"/>
    <col customWidth="1" max="3" min="3" width="80"/>
    <col customWidth="1" max="4" min="4" width="21"/>
  </cols>
  <sheetData>
    <row r="1" spans="1:4">
      <c r="A1" s="1" t="s">
        <v>505</v>
      </c>
      <c r="B1" s="2" t="s">
        <v>506</v>
      </c>
      <c r="C1" s="2" t="s">
        <v>31</v>
      </c>
      <c r="D1" s="2" t="s">
        <v>507</v>
      </c>
    </row>
    <row r="2" spans="1:4">
      <c r="A2" s="3" t="s">
        <v>438</v>
      </c>
    </row>
    <row r="3" spans="1:4">
      <c r="A3" s="4" t="s">
        <v>508</v>
      </c>
      <c r="D3" s="7" t="n">
        <v>35000000</v>
      </c>
    </row>
    <row r="4" spans="1:4">
      <c r="A4" s="4" t="s">
        <v>509</v>
      </c>
      <c r="C4" s="4" t="s">
        <v>350</v>
      </c>
    </row>
    <row r="5" spans="1:4">
      <c r="A5" s="4" t="s">
        <v>510</v>
      </c>
      <c r="C5" s="4" t="s">
        <v>511</v>
      </c>
    </row>
    <row r="6" spans="1:4">
      <c r="A6" s="4" t="s">
        <v>474</v>
      </c>
      <c r="C6" s="4" t="s">
        <v>512</v>
      </c>
    </row>
    <row r="7" spans="1:4">
      <c r="A7" s="4" t="s">
        <v>513</v>
      </c>
      <c r="B7" s="7" t="n">
        <v>35000000</v>
      </c>
    </row>
    <row r="8" spans="1:4">
      <c r="A8" s="4" t="s">
        <v>514</v>
      </c>
      <c r="B8" s="7" t="n">
        <v>1400000</v>
      </c>
    </row>
    <row r="9" spans="1:4">
      <c r="A9" s="4" t="s">
        <v>515</v>
      </c>
      <c r="B9" s="6" t="n">
        <v>20</v>
      </c>
    </row>
    <row r="10" spans="1:4">
      <c r="A10" s="4" t="s">
        <v>516</v>
      </c>
    </row>
    <row r="11" spans="1:4">
      <c r="A11" s="3" t="s">
        <v>438</v>
      </c>
    </row>
    <row r="12" spans="1:4">
      <c r="A12" s="4" t="s">
        <v>515</v>
      </c>
      <c r="B12" s="6" t="n">
        <v>8</v>
      </c>
    </row>
    <row r="13" spans="1:4">
      <c r="A13" s="4" t="s">
        <v>517</v>
      </c>
    </row>
    <row r="14" spans="1:4">
      <c r="A14" s="3" t="s">
        <v>438</v>
      </c>
    </row>
    <row r="15" spans="1:4">
      <c r="A15" s="4" t="s">
        <v>461</v>
      </c>
      <c r="C15" s="4" t="s">
        <v>518</v>
      </c>
    </row>
    <row r="16" spans="1:4">
      <c r="A16" s="4" t="s">
        <v>519</v>
      </c>
    </row>
    <row r="17" spans="1:4">
      <c r="A17" s="3" t="s">
        <v>438</v>
      </c>
    </row>
    <row r="18" spans="1:4">
      <c r="A18" s="4" t="s">
        <v>461</v>
      </c>
      <c r="C18" s="4" t="s">
        <v>4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v>
      </c>
      <c r="B1" s="2" t="s">
        <v>1</v>
      </c>
    </row>
    <row r="2" spans="1:4">
      <c r="B2" s="2" t="s">
        <v>31</v>
      </c>
      <c r="C2" s="2" t="s">
        <v>32</v>
      </c>
      <c r="D2" s="2" t="s">
        <v>77</v>
      </c>
    </row>
    <row r="3" spans="1:4">
      <c r="A3" s="3" t="s">
        <v>108</v>
      </c>
    </row>
    <row r="4" spans="1:4">
      <c r="A4" s="4" t="s">
        <v>109</v>
      </c>
      <c r="B4" s="7" t="n">
        <v>-28875</v>
      </c>
      <c r="C4" s="7" t="n">
        <v>6110</v>
      </c>
      <c r="D4" s="7" t="n">
        <v>32518</v>
      </c>
    </row>
    <row r="5" spans="1:4">
      <c r="A5" s="3" t="s">
        <v>110</v>
      </c>
    </row>
    <row r="6" spans="1:4">
      <c r="A6" s="4" t="s">
        <v>82</v>
      </c>
      <c r="B6" s="6" t="n">
        <v>44859</v>
      </c>
      <c r="C6" s="6" t="n">
        <v>41059</v>
      </c>
      <c r="D6" s="6" t="n">
        <v>40385</v>
      </c>
    </row>
    <row r="7" spans="1:4">
      <c r="A7" s="4" t="s">
        <v>111</v>
      </c>
      <c r="B7" s="6" t="n">
        <v>44700</v>
      </c>
    </row>
    <row r="8" spans="1:4">
      <c r="A8" s="4" t="s">
        <v>112</v>
      </c>
      <c r="B8" s="6" t="n">
        <v>-93</v>
      </c>
    </row>
    <row r="9" spans="1:4">
      <c r="A9" s="4" t="s">
        <v>113</v>
      </c>
      <c r="B9" s="6" t="n">
        <v>3374</v>
      </c>
      <c r="C9" s="6" t="n">
        <v>5732</v>
      </c>
      <c r="D9" s="6" t="n">
        <v>1386</v>
      </c>
    </row>
    <row r="10" spans="1:4">
      <c r="A10" s="4" t="s">
        <v>114</v>
      </c>
      <c r="C10" s="6" t="n">
        <v>-1944</v>
      </c>
      <c r="D10" s="6" t="n">
        <v>-14302</v>
      </c>
    </row>
    <row r="11" spans="1:4">
      <c r="A11" s="4" t="s">
        <v>115</v>
      </c>
      <c r="B11" s="6" t="n">
        <v>-2119</v>
      </c>
      <c r="C11" s="6" t="n">
        <v>-2119</v>
      </c>
      <c r="D11" s="6" t="n">
        <v>-2119</v>
      </c>
    </row>
    <row r="12" spans="1:4">
      <c r="A12" s="4" t="s">
        <v>116</v>
      </c>
      <c r="C12" s="6" t="n">
        <v>2801</v>
      </c>
      <c r="D12" s="6" t="n">
        <v>14045</v>
      </c>
    </row>
    <row r="13" spans="1:4">
      <c r="A13" s="4" t="s">
        <v>117</v>
      </c>
      <c r="B13" s="6" t="n">
        <v>75</v>
      </c>
      <c r="C13" s="6" t="n">
        <v>177</v>
      </c>
      <c r="D13" s="6" t="n">
        <v>360</v>
      </c>
    </row>
    <row r="14" spans="1:4">
      <c r="A14" s="4" t="s">
        <v>118</v>
      </c>
      <c r="B14" s="6" t="n">
        <v>-607</v>
      </c>
      <c r="C14" s="6" t="n">
        <v>9458</v>
      </c>
      <c r="D14" s="6" t="n">
        <v>3836</v>
      </c>
    </row>
    <row r="15" spans="1:4">
      <c r="A15" s="4" t="s">
        <v>119</v>
      </c>
      <c r="B15" s="6" t="n">
        <v>-160</v>
      </c>
      <c r="C15" s="6" t="n">
        <v>-553</v>
      </c>
    </row>
    <row r="16" spans="1:4">
      <c r="A16" s="4" t="s">
        <v>120</v>
      </c>
      <c r="B16" s="6" t="n">
        <v>-315</v>
      </c>
      <c r="C16" s="6" t="n">
        <v>7225</v>
      </c>
      <c r="D16" s="6" t="n">
        <v>-1772</v>
      </c>
    </row>
    <row r="17" spans="1:4">
      <c r="A17" s="4" t="s">
        <v>121</v>
      </c>
      <c r="B17" s="6" t="n">
        <v>334</v>
      </c>
      <c r="C17" s="6" t="n">
        <v>462</v>
      </c>
    </row>
    <row r="18" spans="1:4">
      <c r="A18" s="4" t="s">
        <v>122</v>
      </c>
      <c r="B18" s="6" t="n">
        <v>-14</v>
      </c>
      <c r="C18" s="6" t="n">
        <v>-11</v>
      </c>
      <c r="D18" s="6" t="n">
        <v>7</v>
      </c>
    </row>
    <row r="19" spans="1:4">
      <c r="A19" s="4" t="s">
        <v>123</v>
      </c>
      <c r="B19" s="6" t="n">
        <v>62337</v>
      </c>
      <c r="C19" s="6" t="n">
        <v>60903</v>
      </c>
      <c r="D19" s="6" t="n">
        <v>74344</v>
      </c>
    </row>
    <row r="20" spans="1:4">
      <c r="A20" s="3" t="s">
        <v>124</v>
      </c>
    </row>
    <row r="21" spans="1:4">
      <c r="A21" s="4" t="s">
        <v>125</v>
      </c>
      <c r="B21" s="6" t="n">
        <v>-108187</v>
      </c>
      <c r="C21" s="6" t="n">
        <v>-55162</v>
      </c>
    </row>
    <row r="22" spans="1:4">
      <c r="A22" s="4" t="s">
        <v>126</v>
      </c>
      <c r="B22" s="6" t="n">
        <v>9513</v>
      </c>
    </row>
    <row r="23" spans="1:4">
      <c r="A23" s="4" t="s">
        <v>127</v>
      </c>
      <c r="C23" s="6" t="n">
        <v>-22146</v>
      </c>
      <c r="D23" s="6" t="n">
        <v>-14045</v>
      </c>
    </row>
    <row r="24" spans="1:4">
      <c r="A24" s="4" t="s">
        <v>128</v>
      </c>
      <c r="B24" s="6" t="n">
        <v>-3</v>
      </c>
      <c r="C24" s="6" t="n">
        <v>-7</v>
      </c>
      <c r="D24" s="6" t="n">
        <v>-2</v>
      </c>
    </row>
    <row r="25" spans="1:4">
      <c r="A25" s="4" t="s">
        <v>129</v>
      </c>
      <c r="D25" s="6" t="n">
        <v>-43</v>
      </c>
    </row>
    <row r="26" spans="1:4">
      <c r="A26" s="4" t="s">
        <v>130</v>
      </c>
      <c r="B26" s="6" t="n">
        <v>-2548</v>
      </c>
      <c r="C26" s="6" t="n">
        <v>-2765</v>
      </c>
      <c r="D26" s="6" t="n">
        <v>-2553</v>
      </c>
    </row>
    <row r="27" spans="1:4">
      <c r="A27" s="4" t="s">
        <v>131</v>
      </c>
      <c r="B27" s="6" t="n">
        <v>-101225</v>
      </c>
      <c r="C27" s="6" t="n">
        <v>-80080</v>
      </c>
      <c r="D27" s="6" t="n">
        <v>-16643</v>
      </c>
    </row>
    <row r="28" spans="1:4">
      <c r="A28" s="3" t="s">
        <v>132</v>
      </c>
    </row>
    <row r="29" spans="1:4">
      <c r="A29" s="4" t="s">
        <v>133</v>
      </c>
      <c r="B29" s="6" t="n">
        <v>-1925</v>
      </c>
      <c r="C29" s="6" t="n">
        <v>-366366</v>
      </c>
      <c r="D29" s="6" t="n">
        <v>-59310</v>
      </c>
    </row>
    <row r="30" spans="1:4">
      <c r="A30" s="4" t="s">
        <v>134</v>
      </c>
      <c r="B30" s="6" t="n">
        <v>-350</v>
      </c>
    </row>
    <row r="31" spans="1:4">
      <c r="A31" s="4" t="s">
        <v>135</v>
      </c>
      <c r="B31" s="6" t="n">
        <v>75000</v>
      </c>
    </row>
    <row r="32" spans="1:4">
      <c r="A32" s="4" t="s">
        <v>136</v>
      </c>
      <c r="B32" s="6" t="n">
        <v>-971</v>
      </c>
      <c r="C32" s="6" t="n">
        <v>-15779</v>
      </c>
    </row>
    <row r="33" spans="1:4">
      <c r="A33" s="4" t="s">
        <v>137</v>
      </c>
      <c r="C33" s="6" t="n">
        <v>3</v>
      </c>
    </row>
    <row r="34" spans="1:4">
      <c r="A34" s="4" t="s">
        <v>138</v>
      </c>
      <c r="B34" s="6" t="n">
        <v>59184</v>
      </c>
      <c r="C34" s="6" t="n">
        <v>27936</v>
      </c>
      <c r="D34" s="6" t="n">
        <v>-59310</v>
      </c>
    </row>
    <row r="35" spans="1:4">
      <c r="A35" s="4" t="s">
        <v>139</v>
      </c>
      <c r="B35" s="6" t="n">
        <v>20296</v>
      </c>
      <c r="C35" s="6" t="n">
        <v>8759</v>
      </c>
      <c r="D35" s="6" t="n">
        <v>-1609</v>
      </c>
    </row>
    <row r="36" spans="1:4">
      <c r="A36" s="4" t="s">
        <v>140</v>
      </c>
      <c r="B36" s="6" t="n">
        <v>33295</v>
      </c>
      <c r="C36" s="6" t="n">
        <v>24536</v>
      </c>
      <c r="D36" s="6" t="n">
        <v>26145</v>
      </c>
    </row>
    <row r="37" spans="1:4">
      <c r="A37" s="4" t="s">
        <v>141</v>
      </c>
      <c r="B37" s="6" t="n">
        <v>53591</v>
      </c>
      <c r="C37" s="6" t="n">
        <v>33295</v>
      </c>
      <c r="D37" s="6" t="n">
        <v>24536</v>
      </c>
    </row>
    <row r="38" spans="1:4">
      <c r="A38" s="3" t="s">
        <v>142</v>
      </c>
    </row>
    <row r="39" spans="1:4">
      <c r="A39" s="4" t="s">
        <v>143</v>
      </c>
      <c r="B39" s="6" t="n">
        <v>43103</v>
      </c>
      <c r="C39" s="6" t="n">
        <v>26298</v>
      </c>
      <c r="D39" s="6" t="n">
        <v>18782</v>
      </c>
    </row>
    <row r="40" spans="1:4">
      <c r="A40" s="4" t="s">
        <v>144</v>
      </c>
      <c r="B40" s="6" t="n">
        <v>69</v>
      </c>
      <c r="C40" s="6" t="n">
        <v>80</v>
      </c>
      <c r="D40" s="7" t="n">
        <v>78</v>
      </c>
    </row>
    <row r="41" spans="1:4">
      <c r="A41" s="4" t="s">
        <v>145</v>
      </c>
    </row>
    <row r="42" spans="1:4">
      <c r="A42" s="3" t="s">
        <v>110</v>
      </c>
    </row>
    <row r="43" spans="1:4">
      <c r="A43" s="4" t="s">
        <v>146</v>
      </c>
      <c r="B43" s="6" t="n">
        <v>1178</v>
      </c>
      <c r="C43" s="6" t="n">
        <v>1082</v>
      </c>
    </row>
    <row r="44" spans="1:4">
      <c r="A44" s="3" t="s">
        <v>132</v>
      </c>
    </row>
    <row r="45" spans="1:4">
      <c r="A45" s="4" t="s">
        <v>147</v>
      </c>
      <c r="C45" s="6" t="n">
        <v>413700</v>
      </c>
    </row>
    <row r="46" spans="1:4">
      <c r="A46" s="4" t="s">
        <v>97</v>
      </c>
    </row>
    <row r="47" spans="1:4">
      <c r="A47" s="3" t="s">
        <v>110</v>
      </c>
    </row>
    <row r="48" spans="1:4">
      <c r="A48" s="4" t="s">
        <v>98</v>
      </c>
      <c r="C48" s="6" t="n">
        <v>-8576</v>
      </c>
    </row>
    <row r="49" spans="1:4">
      <c r="A49" s="3" t="s">
        <v>132</v>
      </c>
    </row>
    <row r="50" spans="1:4">
      <c r="A50" s="4" t="s">
        <v>148</v>
      </c>
      <c r="C50" s="6" t="n">
        <v>-36400</v>
      </c>
    </row>
    <row r="51" spans="1:4">
      <c r="A51" s="4" t="s">
        <v>65</v>
      </c>
    </row>
    <row r="52" spans="1:4">
      <c r="A52" s="3" t="s">
        <v>132</v>
      </c>
    </row>
    <row r="53" spans="1:4">
      <c r="A53" s="4" t="s">
        <v>149</v>
      </c>
      <c r="C53" s="6" t="n">
        <v>33892</v>
      </c>
    </row>
    <row r="54" spans="1:4">
      <c r="A54" s="4" t="s">
        <v>150</v>
      </c>
      <c r="B54" s="6" t="n">
        <v>-3062</v>
      </c>
      <c r="C54" s="7" t="n">
        <v>-1114</v>
      </c>
    </row>
    <row r="55" spans="1:4">
      <c r="A55" s="4" t="s">
        <v>27</v>
      </c>
    </row>
    <row r="56" spans="1:4">
      <c r="A56" s="3" t="s">
        <v>132</v>
      </c>
    </row>
    <row r="57" spans="1:4">
      <c r="A57" s="4" t="s">
        <v>151</v>
      </c>
      <c r="B57" s="7" t="n">
        <v>-95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0</v>
      </c>
      <c r="B1" s="2" t="s">
        <v>31</v>
      </c>
      <c r="C1" s="2" t="s">
        <v>32</v>
      </c>
      <c r="D1" s="2" t="s">
        <v>77</v>
      </c>
    </row>
    <row r="2" spans="1:4">
      <c r="A2" s="3" t="s">
        <v>192</v>
      </c>
    </row>
    <row r="3" spans="1:4">
      <c r="A3" s="6" t="n">
        <v>2016</v>
      </c>
      <c r="B3" s="7" t="n">
        <v>35160</v>
      </c>
    </row>
    <row r="4" spans="1:4">
      <c r="A4" s="6" t="n">
        <v>2017</v>
      </c>
      <c r="B4" s="6" t="n">
        <v>26285</v>
      </c>
    </row>
    <row r="5" spans="1:4">
      <c r="A5" s="6" t="n">
        <v>2018</v>
      </c>
      <c r="B5" s="6" t="n">
        <v>64960</v>
      </c>
    </row>
    <row r="6" spans="1:4">
      <c r="A6" s="6" t="n">
        <v>2019</v>
      </c>
      <c r="B6" s="6" t="n">
        <v>362470</v>
      </c>
    </row>
    <row r="7" spans="1:4">
      <c r="A7" s="6" t="n">
        <v>2020</v>
      </c>
      <c r="B7" s="6" t="n">
        <v>3850</v>
      </c>
    </row>
    <row r="8" spans="1:4">
      <c r="A8" s="4" t="s">
        <v>521</v>
      </c>
      <c r="B8" s="6" t="n">
        <v>-4041</v>
      </c>
    </row>
    <row r="9" spans="1:4">
      <c r="A9" s="4" t="s">
        <v>522</v>
      </c>
      <c r="B9" s="6" t="n">
        <v>-10611</v>
      </c>
      <c r="C9" s="7" t="n">
        <v>-12913</v>
      </c>
      <c r="D9" s="7" t="n">
        <v>-3273</v>
      </c>
    </row>
    <row r="10" spans="1:4">
      <c r="A10" s="4" t="s">
        <v>441</v>
      </c>
      <c r="B10" s="7" t="n">
        <v>478073</v>
      </c>
      <c r="C10" s="7" t="n">
        <v>4018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523</v>
      </c>
      <c r="B1" s="2" t="s">
        <v>437</v>
      </c>
      <c r="C1" s="2" t="s">
        <v>31</v>
      </c>
      <c r="D1" s="2" t="s">
        <v>32</v>
      </c>
      <c r="E1" s="2" t="s">
        <v>77</v>
      </c>
      <c r="F1" s="2" t="s">
        <v>524</v>
      </c>
      <c r="G1" s="2" t="s">
        <v>525</v>
      </c>
    </row>
    <row r="2" spans="1:7">
      <c r="A2" s="3" t="s">
        <v>438</v>
      </c>
    </row>
    <row r="3" spans="1:7">
      <c r="A3" s="4" t="s">
        <v>526</v>
      </c>
      <c r="D3" s="7" t="n">
        <v>4800</v>
      </c>
      <c r="E3" s="7" t="n">
        <v>4800</v>
      </c>
    </row>
    <row r="4" spans="1:7">
      <c r="A4" s="4" t="s">
        <v>527</v>
      </c>
      <c r="B4" s="7" t="n">
        <v>2986</v>
      </c>
    </row>
    <row r="5" spans="1:7">
      <c r="A5" s="4" t="s">
        <v>458</v>
      </c>
      <c r="C5" s="4" t="s">
        <v>459</v>
      </c>
    </row>
    <row r="6" spans="1:7">
      <c r="A6" s="4" t="s">
        <v>528</v>
      </c>
      <c r="C6" s="7" t="n">
        <v>10611</v>
      </c>
      <c r="D6" s="6" t="n">
        <v>12913</v>
      </c>
      <c r="E6" s="7" t="n">
        <v>3273</v>
      </c>
    </row>
    <row r="7" spans="1:7">
      <c r="A7" s="4" t="s">
        <v>529</v>
      </c>
    </row>
    <row r="8" spans="1:7">
      <c r="A8" s="3" t="s">
        <v>438</v>
      </c>
    </row>
    <row r="9" spans="1:7">
      <c r="A9" s="4" t="s">
        <v>530</v>
      </c>
      <c r="D9" s="6" t="n">
        <v>3148</v>
      </c>
    </row>
    <row r="10" spans="1:7">
      <c r="A10" s="4" t="s">
        <v>531</v>
      </c>
      <c r="D10" s="6" t="n">
        <v>10172</v>
      </c>
    </row>
    <row r="11" spans="1:7">
      <c r="A11" s="4" t="s">
        <v>532</v>
      </c>
    </row>
    <row r="12" spans="1:7">
      <c r="A12" s="3" t="s">
        <v>438</v>
      </c>
    </row>
    <row r="13" spans="1:7">
      <c r="A13" s="4" t="s">
        <v>528</v>
      </c>
      <c r="D13" s="6" t="n">
        <v>12913</v>
      </c>
    </row>
    <row r="14" spans="1:7">
      <c r="A14" s="4" t="s">
        <v>444</v>
      </c>
    </row>
    <row r="15" spans="1:7">
      <c r="A15" s="3" t="s">
        <v>438</v>
      </c>
    </row>
    <row r="16" spans="1:7">
      <c r="A16" s="4" t="s">
        <v>533</v>
      </c>
      <c r="G16" s="7" t="n">
        <v>370</v>
      </c>
    </row>
    <row r="17" spans="1:7">
      <c r="A17" s="4" t="s">
        <v>534</v>
      </c>
    </row>
    <row r="18" spans="1:7">
      <c r="A18" s="3" t="s">
        <v>438</v>
      </c>
    </row>
    <row r="19" spans="1:7">
      <c r="A19" s="4" t="s">
        <v>535</v>
      </c>
      <c r="D19" s="7" t="n">
        <v>407</v>
      </c>
    </row>
    <row r="20" spans="1:7">
      <c r="A20" s="4" t="s">
        <v>536</v>
      </c>
    </row>
    <row r="21" spans="1:7">
      <c r="A21" s="3" t="s">
        <v>438</v>
      </c>
    </row>
    <row r="22" spans="1:7">
      <c r="A22" s="4" t="s">
        <v>533</v>
      </c>
      <c r="F22" s="7" t="n">
        <v>6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7</v>
      </c>
      <c r="B1" s="2" t="s">
        <v>1</v>
      </c>
    </row>
    <row r="2" spans="1:4">
      <c r="B2" s="2" t="s">
        <v>31</v>
      </c>
      <c r="C2" s="2" t="s">
        <v>32</v>
      </c>
      <c r="D2" s="2" t="s">
        <v>77</v>
      </c>
    </row>
    <row r="3" spans="1:4">
      <c r="A3" s="3" t="s">
        <v>538</v>
      </c>
    </row>
    <row r="4" spans="1:4">
      <c r="A4" s="4" t="s">
        <v>419</v>
      </c>
      <c r="B4" s="7" t="n">
        <v>12913</v>
      </c>
      <c r="C4" s="7" t="n">
        <v>3273</v>
      </c>
    </row>
    <row r="5" spans="1:4">
      <c r="A5" s="4" t="s">
        <v>526</v>
      </c>
      <c r="C5" s="6" t="n">
        <v>4800</v>
      </c>
      <c r="D5" s="7" t="n">
        <v>4800</v>
      </c>
    </row>
    <row r="6" spans="1:4">
      <c r="A6" s="4" t="s">
        <v>539</v>
      </c>
      <c r="B6" s="6" t="n">
        <v>971</v>
      </c>
      <c r="C6" s="6" t="n">
        <v>10479</v>
      </c>
    </row>
    <row r="7" spans="1:4">
      <c r="A7" s="4" t="s">
        <v>540</v>
      </c>
      <c r="B7" s="6" t="n">
        <v>-3273</v>
      </c>
      <c r="C7" s="6" t="n">
        <v>-5639</v>
      </c>
    </row>
    <row r="8" spans="1:4">
      <c r="A8" s="4" t="s">
        <v>424</v>
      </c>
      <c r="B8" s="7" t="n">
        <v>10611</v>
      </c>
      <c r="C8" s="7" t="n">
        <v>12913</v>
      </c>
      <c r="D8" s="7" t="n">
        <v>32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1</v>
      </c>
      <c r="B1" s="2" t="s">
        <v>1</v>
      </c>
    </row>
    <row r="2" spans="1:4">
      <c r="B2" s="2" t="s">
        <v>31</v>
      </c>
      <c r="C2" s="2" t="s">
        <v>32</v>
      </c>
      <c r="D2" s="2" t="s">
        <v>77</v>
      </c>
    </row>
    <row r="3" spans="1:4">
      <c r="A3" s="3" t="s">
        <v>542</v>
      </c>
    </row>
    <row r="4" spans="1:4">
      <c r="A4" s="4" t="s">
        <v>543</v>
      </c>
      <c r="B4" s="7" t="n">
        <v>475</v>
      </c>
      <c r="C4" s="7" t="n">
        <v>510</v>
      </c>
      <c r="D4" s="7" t="n">
        <v>411</v>
      </c>
    </row>
    <row r="5" spans="1:4">
      <c r="A5" s="4" t="s">
        <v>410</v>
      </c>
      <c r="B5" s="6" t="n">
        <v>93</v>
      </c>
    </row>
    <row r="6" spans="1:4">
      <c r="A6" s="4" t="s">
        <v>544</v>
      </c>
    </row>
    <row r="7" spans="1:4">
      <c r="A7" s="3" t="s">
        <v>542</v>
      </c>
    </row>
    <row r="8" spans="1:4">
      <c r="A8" s="4" t="s">
        <v>543</v>
      </c>
      <c r="B8" s="7" t="n">
        <v>382</v>
      </c>
      <c r="C8" s="6" t="n">
        <v>420</v>
      </c>
      <c r="D8" s="7" t="n">
        <v>411</v>
      </c>
    </row>
    <row r="9" spans="1:4">
      <c r="A9" s="4" t="s">
        <v>545</v>
      </c>
    </row>
    <row r="10" spans="1:4">
      <c r="A10" s="3" t="s">
        <v>542</v>
      </c>
    </row>
    <row r="11" spans="1:4">
      <c r="A11" s="4" t="s">
        <v>543</v>
      </c>
      <c r="C11" s="7" t="n">
        <v>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3"/>
    <col customWidth="1" max="3" min="3" width="27"/>
    <col customWidth="1" max="4" min="4" width="27"/>
  </cols>
  <sheetData>
    <row r="1" spans="1:4">
      <c r="A1" s="1" t="s">
        <v>546</v>
      </c>
      <c r="B1" s="2" t="s">
        <v>1</v>
      </c>
    </row>
    <row r="2" spans="1:4">
      <c r="B2" s="2" t="s">
        <v>547</v>
      </c>
      <c r="C2" s="2" t="s">
        <v>548</v>
      </c>
      <c r="D2" s="2" t="s">
        <v>549</v>
      </c>
    </row>
    <row r="3" spans="1:4">
      <c r="A3" s="3" t="s">
        <v>550</v>
      </c>
    </row>
    <row r="4" spans="1:4">
      <c r="A4" s="4" t="s">
        <v>551</v>
      </c>
      <c r="B4" s="7" t="n">
        <v>3062000</v>
      </c>
      <c r="C4" s="7" t="n">
        <v>1114000</v>
      </c>
    </row>
    <row r="5" spans="1:4">
      <c r="A5" s="4" t="s">
        <v>552</v>
      </c>
      <c r="B5" s="7" t="n">
        <v>790724000</v>
      </c>
    </row>
    <row r="6" spans="1:4">
      <c r="A6" s="4" t="s">
        <v>311</v>
      </c>
    </row>
    <row r="7" spans="1:4">
      <c r="A7" s="3" t="s">
        <v>550</v>
      </c>
    </row>
    <row r="8" spans="1:4">
      <c r="A8" s="4" t="s">
        <v>312</v>
      </c>
      <c r="B8" s="4" t="s">
        <v>313</v>
      </c>
    </row>
    <row r="9" spans="1:4">
      <c r="A9" s="4" t="s">
        <v>314</v>
      </c>
    </row>
    <row r="10" spans="1:4">
      <c r="A10" s="3" t="s">
        <v>550</v>
      </c>
    </row>
    <row r="11" spans="1:4">
      <c r="A11" s="4" t="s">
        <v>312</v>
      </c>
      <c r="B11" s="4" t="s">
        <v>315</v>
      </c>
    </row>
    <row r="12" spans="1:4">
      <c r="A12" s="4" t="s">
        <v>316</v>
      </c>
    </row>
    <row r="13" spans="1:4">
      <c r="A13" s="3" t="s">
        <v>550</v>
      </c>
    </row>
    <row r="14" spans="1:4">
      <c r="A14" s="4" t="s">
        <v>553</v>
      </c>
      <c r="B14" s="4" t="s">
        <v>554</v>
      </c>
    </row>
    <row r="15" spans="1:4">
      <c r="A15" s="4" t="s">
        <v>552</v>
      </c>
      <c r="B15" s="7" t="n">
        <v>701162000</v>
      </c>
    </row>
    <row r="16" spans="1:4">
      <c r="A16" s="4" t="s">
        <v>411</v>
      </c>
      <c r="B16" s="6" t="n">
        <v>15</v>
      </c>
    </row>
    <row r="17" spans="1:4">
      <c r="A17" s="4" t="s">
        <v>555</v>
      </c>
      <c r="B17" s="6" t="n">
        <v>123</v>
      </c>
      <c r="C17" s="6" t="n">
        <v>123</v>
      </c>
      <c r="D17" s="6" t="n">
        <v>114</v>
      </c>
    </row>
    <row r="18" spans="1:4">
      <c r="A18" s="4" t="s">
        <v>556</v>
      </c>
      <c r="B18" s="6" t="n">
        <v>13</v>
      </c>
    </row>
    <row r="19" spans="1:4">
      <c r="A19" s="4" t="s">
        <v>557</v>
      </c>
      <c r="B19" s="7" t="n">
        <v>1866000</v>
      </c>
      <c r="C19" s="7" t="n">
        <v>2091000</v>
      </c>
      <c r="D19" s="7" t="n">
        <v>1938000</v>
      </c>
    </row>
    <row r="20" spans="1:4">
      <c r="A20" s="4" t="s">
        <v>317</v>
      </c>
    </row>
    <row r="21" spans="1:4">
      <c r="A21" s="3" t="s">
        <v>550</v>
      </c>
    </row>
    <row r="22" spans="1:4">
      <c r="A22" s="4" t="s">
        <v>312</v>
      </c>
      <c r="B22" s="4" t="s">
        <v>313</v>
      </c>
    </row>
    <row r="23" spans="1:4">
      <c r="A23" s="4" t="s">
        <v>318</v>
      </c>
    </row>
    <row r="24" spans="1:4">
      <c r="A24" s="3" t="s">
        <v>550</v>
      </c>
    </row>
    <row r="25" spans="1:4">
      <c r="A25" s="4" t="s">
        <v>312</v>
      </c>
      <c r="B25" s="4" t="s">
        <v>315</v>
      </c>
    </row>
    <row r="26" spans="1:4">
      <c r="A26" s="4" t="s">
        <v>558</v>
      </c>
    </row>
    <row r="27" spans="1:4">
      <c r="A27" s="3" t="s">
        <v>550</v>
      </c>
    </row>
    <row r="28" spans="1:4">
      <c r="A28" s="4" t="s">
        <v>551</v>
      </c>
      <c r="B28" s="7" t="n">
        <v>0</v>
      </c>
      <c r="C28" s="7" t="n">
        <v>653000</v>
      </c>
      <c r="D28" s="7" t="n">
        <v>1037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31</v>
      </c>
      <c r="C1" s="2" t="s">
        <v>32</v>
      </c>
    </row>
    <row r="2" spans="1:3">
      <c r="A2" s="4" t="s">
        <v>560</v>
      </c>
    </row>
    <row r="3" spans="1:3">
      <c r="A3" s="3" t="s">
        <v>550</v>
      </c>
    </row>
    <row r="4" spans="1:3">
      <c r="A4" s="4" t="s">
        <v>561</v>
      </c>
      <c r="B4" s="7" t="n">
        <v>2124</v>
      </c>
      <c r="C4" s="7" t="n">
        <v>1183</v>
      </c>
    </row>
    <row r="5" spans="1:3">
      <c r="A5" s="4" t="s">
        <v>562</v>
      </c>
    </row>
    <row r="6" spans="1:3">
      <c r="A6" s="3" t="s">
        <v>550</v>
      </c>
    </row>
    <row r="7" spans="1:3">
      <c r="A7" s="4" t="s">
        <v>563</v>
      </c>
      <c r="B7" s="7" t="n">
        <v>1878</v>
      </c>
      <c r="C7" s="7" t="n">
        <v>23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64</v>
      </c>
      <c r="B1" s="2" t="s">
        <v>565</v>
      </c>
    </row>
    <row r="2" spans="1:4">
      <c r="B2" s="2" t="s">
        <v>31</v>
      </c>
      <c r="C2" s="2" t="s">
        <v>32</v>
      </c>
      <c r="D2" s="2" t="s">
        <v>77</v>
      </c>
    </row>
    <row r="3" spans="1:4">
      <c r="A3" s="4" t="s">
        <v>316</v>
      </c>
    </row>
    <row r="4" spans="1:4">
      <c r="A4" s="3" t="s">
        <v>550</v>
      </c>
    </row>
    <row r="5" spans="1:4">
      <c r="A5" s="4" t="s">
        <v>566</v>
      </c>
      <c r="B5" s="7" t="n">
        <v>133351</v>
      </c>
      <c r="C5" s="7" t="n">
        <v>133426</v>
      </c>
      <c r="D5" s="7" t="n">
        <v>1432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0"/>
  </cols>
  <sheetData>
    <row r="1" spans="1:2">
      <c r="A1" s="1" t="s">
        <v>567</v>
      </c>
      <c r="B1" s="2" t="s">
        <v>1</v>
      </c>
    </row>
    <row r="2" spans="1:2">
      <c r="B2" s="2" t="s">
        <v>307</v>
      </c>
    </row>
    <row r="3" spans="1:2">
      <c r="A3" s="3" t="s">
        <v>201</v>
      </c>
    </row>
    <row r="4" spans="1:2">
      <c r="A4" s="4" t="s">
        <v>309</v>
      </c>
      <c r="B4" s="6" t="n">
        <v>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68</v>
      </c>
      <c r="B1" s="2" t="s">
        <v>569</v>
      </c>
    </row>
    <row r="2" spans="1:2">
      <c r="A2" s="3" t="s">
        <v>201</v>
      </c>
    </row>
    <row r="3" spans="1:2">
      <c r="A3" s="6" t="n">
        <v>2016</v>
      </c>
      <c r="B3" s="7" t="n">
        <v>169571</v>
      </c>
    </row>
    <row r="4" spans="1:2">
      <c r="A4" s="6" t="n">
        <v>2017</v>
      </c>
      <c r="B4" s="6" t="n">
        <v>167305</v>
      </c>
    </row>
    <row r="5" spans="1:2">
      <c r="A5" s="6" t="n">
        <v>2018</v>
      </c>
      <c r="B5" s="6" t="n">
        <v>118896</v>
      </c>
    </row>
    <row r="6" spans="1:2">
      <c r="A6" s="6" t="n">
        <v>2019</v>
      </c>
      <c r="B6" s="6" t="n">
        <v>103285</v>
      </c>
    </row>
    <row r="7" spans="1:2">
      <c r="A7" s="6" t="n">
        <v>2020</v>
      </c>
      <c r="B7" s="6" t="n">
        <v>82259</v>
      </c>
    </row>
    <row r="8" spans="1:2">
      <c r="A8" s="4" t="s">
        <v>570</v>
      </c>
      <c r="B8" s="6" t="n">
        <v>149408</v>
      </c>
    </row>
    <row r="9" spans="1:2">
      <c r="A9" s="4" t="s">
        <v>571</v>
      </c>
      <c r="B9" s="7" t="n">
        <v>7907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7"/>
    <col customWidth="1" max="5" min="5" width="24"/>
    <col customWidth="1" max="6" min="6" width="80"/>
    <col customWidth="1" max="7" min="7" width="20"/>
    <col customWidth="1" max="8" min="8" width="21"/>
  </cols>
  <sheetData>
    <row r="1" spans="1:8">
      <c r="A1" s="1" t="s">
        <v>572</v>
      </c>
      <c r="B1" s="2" t="s">
        <v>573</v>
      </c>
      <c r="C1" s="2" t="s">
        <v>574</v>
      </c>
      <c r="D1" s="2" t="s">
        <v>575</v>
      </c>
      <c r="E1" s="2" t="s">
        <v>576</v>
      </c>
      <c r="F1" s="2" t="s">
        <v>577</v>
      </c>
      <c r="G1" s="2" t="s">
        <v>578</v>
      </c>
      <c r="H1" s="2" t="s">
        <v>579</v>
      </c>
    </row>
    <row r="2" spans="1:8">
      <c r="A2" s="3" t="s">
        <v>580</v>
      </c>
    </row>
    <row r="3" spans="1:8">
      <c r="A3" s="4" t="s">
        <v>581</v>
      </c>
      <c r="F3" s="6" t="n">
        <v>2</v>
      </c>
    </row>
    <row r="4" spans="1:8">
      <c r="A4" s="4" t="s">
        <v>582</v>
      </c>
      <c r="F4" s="4" t="s">
        <v>583</v>
      </c>
    </row>
    <row r="5" spans="1:8">
      <c r="A5" s="4" t="s">
        <v>584</v>
      </c>
    </row>
    <row r="6" spans="1:8">
      <c r="A6" s="3" t="s">
        <v>580</v>
      </c>
    </row>
    <row r="7" spans="1:8">
      <c r="A7" s="4" t="s">
        <v>585</v>
      </c>
      <c r="G7" s="6" t="n">
        <v>1500000</v>
      </c>
    </row>
    <row r="8" spans="1:8">
      <c r="A8" s="4" t="s">
        <v>27</v>
      </c>
    </row>
    <row r="9" spans="1:8">
      <c r="A9" s="3" t="s">
        <v>580</v>
      </c>
    </row>
    <row r="10" spans="1:8">
      <c r="A10" s="4" t="s">
        <v>586</v>
      </c>
      <c r="F10" s="8" t="n">
        <v>0.23</v>
      </c>
    </row>
    <row r="11" spans="1:8">
      <c r="A11" s="4" t="s">
        <v>587</v>
      </c>
      <c r="B11" s="8" t="n">
        <v>0.1</v>
      </c>
      <c r="C11" s="8" t="n">
        <v>0.1</v>
      </c>
      <c r="E11" s="8" t="n">
        <v>0.23</v>
      </c>
    </row>
    <row r="12" spans="1:8">
      <c r="A12" s="4" t="s">
        <v>97</v>
      </c>
    </row>
    <row r="13" spans="1:8">
      <c r="A13" s="3" t="s">
        <v>580</v>
      </c>
    </row>
    <row r="14" spans="1:8">
      <c r="A14" s="4" t="s">
        <v>588</v>
      </c>
      <c r="F14" s="6" t="n">
        <v>12</v>
      </c>
    </row>
    <row r="15" spans="1:8">
      <c r="A15" s="4" t="s">
        <v>589</v>
      </c>
      <c r="F15" s="4" t="s">
        <v>590</v>
      </c>
    </row>
    <row r="16" spans="1:8">
      <c r="A16" s="4" t="s">
        <v>591</v>
      </c>
      <c r="H16" s="7" t="n">
        <v>44976</v>
      </c>
    </row>
    <row r="17" spans="1:8">
      <c r="A17" s="4" t="s">
        <v>592</v>
      </c>
      <c r="H17" s="7" t="n">
        <v>36400</v>
      </c>
    </row>
    <row r="18" spans="1:8">
      <c r="A18" s="4" t="s">
        <v>65</v>
      </c>
    </row>
    <row r="19" spans="1:8">
      <c r="A19" s="3" t="s">
        <v>580</v>
      </c>
    </row>
    <row r="20" spans="1:8">
      <c r="A20" s="4" t="s">
        <v>593</v>
      </c>
      <c r="D20" s="6" t="n">
        <v>1400000</v>
      </c>
    </row>
    <row r="21" spans="1:8">
      <c r="A21" s="4" t="s">
        <v>389</v>
      </c>
      <c r="F21" s="4" t="s">
        <v>390</v>
      </c>
    </row>
    <row r="22" spans="1:8">
      <c r="A22" s="4" t="s">
        <v>594</v>
      </c>
      <c r="F22" s="4" t="s">
        <v>595</v>
      </c>
    </row>
    <row r="23" spans="1:8">
      <c r="A23" s="4" t="s">
        <v>596</v>
      </c>
      <c r="F23" s="7" t="n">
        <v>2500</v>
      </c>
    </row>
    <row r="24" spans="1:8">
      <c r="A24" s="4" t="s">
        <v>597</v>
      </c>
      <c r="F24" s="7" t="n">
        <v>25</v>
      </c>
    </row>
    <row r="25" spans="1:8">
      <c r="A25" s="4" t="s">
        <v>598</v>
      </c>
      <c r="D25" s="7" t="n">
        <v>334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1"/>
    <col customWidth="1" max="3" min="3" width="49"/>
    <col customWidth="1" max="4" min="4" width="22"/>
    <col customWidth="1" max="5" min="5" width="51"/>
    <col customWidth="1" max="6" min="6" width="59"/>
    <col customWidth="1" max="7" min="7" width="36"/>
  </cols>
  <sheetData>
    <row r="1" spans="1:7">
      <c r="A1" s="1" t="s">
        <v>152</v>
      </c>
      <c r="B1" s="2" t="s">
        <v>153</v>
      </c>
      <c r="C1" s="2" t="s">
        <v>154</v>
      </c>
      <c r="D1" s="2" t="s">
        <v>155</v>
      </c>
      <c r="E1" s="2" t="s">
        <v>156</v>
      </c>
      <c r="F1" s="2" t="s">
        <v>157</v>
      </c>
      <c r="G1" s="2" t="s">
        <v>158</v>
      </c>
    </row>
    <row r="2" spans="1:7">
      <c r="A2" s="4" t="s">
        <v>159</v>
      </c>
      <c r="B2" s="7" t="n">
        <v>366588</v>
      </c>
      <c r="C2" s="7" t="n">
        <v>13723</v>
      </c>
      <c r="D2" s="7" t="n">
        <v>549</v>
      </c>
      <c r="G2" s="7" t="n">
        <v>352316</v>
      </c>
    </row>
    <row r="3" spans="1:7">
      <c r="A3" s="4" t="s">
        <v>160</v>
      </c>
      <c r="D3" s="6" t="n">
        <v>54887820</v>
      </c>
    </row>
    <row r="4" spans="1:7">
      <c r="A4" s="4" t="s">
        <v>161</v>
      </c>
      <c r="B4" s="6" t="n">
        <v>360</v>
      </c>
      <c r="G4" s="6" t="n">
        <v>360</v>
      </c>
    </row>
    <row r="5" spans="1:7">
      <c r="A5" s="4" t="s">
        <v>162</v>
      </c>
      <c r="E5" s="6" t="n">
        <v>32070</v>
      </c>
    </row>
    <row r="6" spans="1:7">
      <c r="A6" s="4" t="s">
        <v>163</v>
      </c>
      <c r="B6" s="6" t="n">
        <v>32518</v>
      </c>
      <c r="C6" s="6" t="n">
        <v>32518</v>
      </c>
    </row>
    <row r="7" spans="1:7">
      <c r="A7" s="4" t="s">
        <v>164</v>
      </c>
      <c r="B7" s="6" t="n">
        <v>399466</v>
      </c>
      <c r="C7" s="6" t="n">
        <v>46241</v>
      </c>
      <c r="D7" s="7" t="n">
        <v>549</v>
      </c>
      <c r="G7" s="6" t="n">
        <v>352676</v>
      </c>
    </row>
    <row r="8" spans="1:7">
      <c r="A8" s="4" t="s">
        <v>165</v>
      </c>
      <c r="D8" s="6" t="n">
        <v>54919890</v>
      </c>
    </row>
    <row r="9" spans="1:7">
      <c r="A9" s="4" t="s">
        <v>161</v>
      </c>
      <c r="B9" s="6" t="n">
        <v>177</v>
      </c>
      <c r="G9" s="6" t="n">
        <v>177</v>
      </c>
    </row>
    <row r="10" spans="1:7">
      <c r="A10" s="4" t="s">
        <v>166</v>
      </c>
      <c r="B10" s="6" t="n">
        <v>35000</v>
      </c>
      <c r="G10" s="6" t="n">
        <v>35000</v>
      </c>
    </row>
    <row r="11" spans="1:7">
      <c r="A11" s="4" t="s">
        <v>162</v>
      </c>
      <c r="E11" s="6" t="n">
        <v>27550</v>
      </c>
      <c r="F11" s="6" t="n">
        <v>14000</v>
      </c>
    </row>
    <row r="12" spans="1:7">
      <c r="A12" s="4" t="s">
        <v>167</v>
      </c>
      <c r="B12" s="6" t="n">
        <v>-1503</v>
      </c>
      <c r="G12" s="6" t="n">
        <v>-1503</v>
      </c>
    </row>
    <row r="13" spans="1:7">
      <c r="A13" s="4" t="s">
        <v>163</v>
      </c>
      <c r="B13" s="6" t="n">
        <v>6110</v>
      </c>
      <c r="C13" s="6" t="n">
        <v>6110</v>
      </c>
    </row>
    <row r="14" spans="1:7">
      <c r="A14" s="4" t="s">
        <v>168</v>
      </c>
      <c r="B14" s="6" t="n">
        <v>-1114</v>
      </c>
      <c r="C14" s="6" t="n">
        <v>-1114</v>
      </c>
    </row>
    <row r="15" spans="1:7">
      <c r="A15" s="4" t="s">
        <v>169</v>
      </c>
      <c r="B15" s="6" t="n">
        <v>438136</v>
      </c>
      <c r="C15" s="6" t="n">
        <v>51237</v>
      </c>
      <c r="D15" s="7" t="n">
        <v>549</v>
      </c>
      <c r="G15" s="6" t="n">
        <v>386350</v>
      </c>
    </row>
    <row r="16" spans="1:7">
      <c r="A16" s="4" t="s">
        <v>170</v>
      </c>
      <c r="D16" s="6" t="n">
        <v>54947440</v>
      </c>
      <c r="F16" s="6" t="n">
        <v>14000</v>
      </c>
    </row>
    <row r="17" spans="1:7">
      <c r="A17" s="4" t="s">
        <v>161</v>
      </c>
      <c r="B17" s="6" t="n">
        <v>75</v>
      </c>
      <c r="G17" s="6" t="n">
        <v>75</v>
      </c>
    </row>
    <row r="18" spans="1:7">
      <c r="A18" s="4" t="s">
        <v>163</v>
      </c>
      <c r="B18" s="6" t="n">
        <v>-28875</v>
      </c>
      <c r="C18" s="6" t="n">
        <v>-28875</v>
      </c>
    </row>
    <row r="19" spans="1:7">
      <c r="A19" s="4" t="s">
        <v>171</v>
      </c>
      <c r="B19" s="6" t="n">
        <v>-9508</v>
      </c>
      <c r="C19" s="6" t="n">
        <v>-9508</v>
      </c>
    </row>
    <row r="20" spans="1:7">
      <c r="A20" s="4" t="s">
        <v>168</v>
      </c>
      <c r="B20" s="6" t="n">
        <v>-3062</v>
      </c>
      <c r="C20" s="6" t="n">
        <v>-3062</v>
      </c>
    </row>
    <row r="21" spans="1:7">
      <c r="A21" s="4" t="s">
        <v>172</v>
      </c>
      <c r="B21" s="7" t="n">
        <v>396766</v>
      </c>
      <c r="C21" s="7" t="n">
        <v>9792</v>
      </c>
      <c r="D21" s="7" t="n">
        <v>549</v>
      </c>
      <c r="G21" s="7" t="n">
        <v>386425</v>
      </c>
    </row>
    <row r="22" spans="1:7">
      <c r="A22" s="4" t="s">
        <v>173</v>
      </c>
      <c r="D22" s="6" t="n">
        <v>54947440</v>
      </c>
      <c r="F22" s="6" t="n">
        <v>1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599</v>
      </c>
      <c r="B1" s="2" t="s">
        <v>437</v>
      </c>
      <c r="C1" s="2" t="s">
        <v>31</v>
      </c>
      <c r="D1" s="2" t="s">
        <v>32</v>
      </c>
      <c r="E1" s="2" t="s">
        <v>77</v>
      </c>
    </row>
    <row r="2" spans="1:5">
      <c r="A2" s="3" t="s">
        <v>600</v>
      </c>
    </row>
    <row r="3" spans="1:5">
      <c r="A3" s="4" t="s">
        <v>601</v>
      </c>
      <c r="B3" s="7" t="n">
        <v>277000000</v>
      </c>
    </row>
    <row r="4" spans="1:5">
      <c r="A4" s="4" t="s">
        <v>602</v>
      </c>
      <c r="B4" s="7" t="n">
        <v>307000</v>
      </c>
    </row>
    <row r="5" spans="1:5">
      <c r="A5" s="4" t="s">
        <v>458</v>
      </c>
      <c r="C5" s="4" t="s">
        <v>459</v>
      </c>
    </row>
    <row r="6" spans="1:5">
      <c r="A6" s="4" t="s">
        <v>603</v>
      </c>
      <c r="D6" s="7" t="n">
        <v>1944000</v>
      </c>
      <c r="E6" s="7" t="n">
        <v>14302000</v>
      </c>
    </row>
    <row r="7" spans="1:5">
      <c r="A7" s="4" t="s">
        <v>604</v>
      </c>
      <c r="C7" s="7" t="n">
        <v>0</v>
      </c>
    </row>
    <row r="8" spans="1:5">
      <c r="A8" s="4" t="s">
        <v>605</v>
      </c>
      <c r="C8" s="4" t="s">
        <v>58</v>
      </c>
      <c r="D8" s="4" t="s">
        <v>58</v>
      </c>
    </row>
    <row r="9" spans="1:5">
      <c r="A9" s="4" t="s">
        <v>311</v>
      </c>
    </row>
    <row r="10" spans="1:5">
      <c r="A10" s="3" t="s">
        <v>600</v>
      </c>
    </row>
    <row r="11" spans="1:5">
      <c r="A11" s="4" t="s">
        <v>606</v>
      </c>
      <c r="C11" s="4" t="s">
        <v>6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1"/>
    <col customWidth="1" max="7" min="7" width="24"/>
    <col customWidth="1" max="8" min="8" width="27"/>
    <col customWidth="1" max="9" min="9" width="21"/>
    <col customWidth="1" max="10" min="10" width="21"/>
  </cols>
  <sheetData>
    <row r="1" spans="1:10">
      <c r="A1" s="1" t="s">
        <v>608</v>
      </c>
      <c r="B1" s="2" t="s">
        <v>573</v>
      </c>
      <c r="C1" s="2" t="s">
        <v>574</v>
      </c>
      <c r="D1" s="2" t="s">
        <v>609</v>
      </c>
      <c r="E1" s="2" t="s">
        <v>610</v>
      </c>
      <c r="F1" s="2" t="s">
        <v>611</v>
      </c>
      <c r="G1" s="2" t="s">
        <v>576</v>
      </c>
      <c r="H1" s="2" t="s">
        <v>612</v>
      </c>
      <c r="I1" s="2" t="s">
        <v>468</v>
      </c>
      <c r="J1" s="2" t="s">
        <v>613</v>
      </c>
    </row>
    <row r="2" spans="1:10">
      <c r="A2" s="4" t="s">
        <v>614</v>
      </c>
    </row>
    <row r="3" spans="1:10">
      <c r="A3" s="3" t="s">
        <v>615</v>
      </c>
    </row>
    <row r="4" spans="1:10">
      <c r="A4" s="4" t="s">
        <v>616</v>
      </c>
      <c r="F4" s="4" t="s">
        <v>313</v>
      </c>
    </row>
    <row r="5" spans="1:10">
      <c r="A5" s="4" t="s">
        <v>617</v>
      </c>
      <c r="F5" s="6" t="n">
        <v>4</v>
      </c>
    </row>
    <row r="6" spans="1:10">
      <c r="A6" s="4" t="s">
        <v>618</v>
      </c>
      <c r="D6" s="7" t="n">
        <v>0</v>
      </c>
      <c r="E6" s="7" t="n">
        <v>0</v>
      </c>
    </row>
    <row r="7" spans="1:10">
      <c r="A7" s="4" t="s">
        <v>619</v>
      </c>
      <c r="H7" s="7" t="n">
        <v>75000</v>
      </c>
      <c r="I7" s="7" t="n">
        <v>177000</v>
      </c>
      <c r="J7" s="7" t="n">
        <v>360000</v>
      </c>
    </row>
    <row r="8" spans="1:10">
      <c r="A8" s="4" t="s">
        <v>620</v>
      </c>
      <c r="H8" s="7" t="n">
        <v>0</v>
      </c>
      <c r="I8" s="7" t="n">
        <v>75000</v>
      </c>
    </row>
    <row r="9" spans="1:10">
      <c r="A9" s="4" t="s">
        <v>584</v>
      </c>
    </row>
    <row r="10" spans="1:10">
      <c r="A10" s="3" t="s">
        <v>615</v>
      </c>
    </row>
    <row r="11" spans="1:10">
      <c r="A11" s="4" t="s">
        <v>621</v>
      </c>
      <c r="H11" s="6" t="n">
        <v>1500000</v>
      </c>
    </row>
    <row r="12" spans="1:10">
      <c r="A12" s="4" t="s">
        <v>27</v>
      </c>
    </row>
    <row r="13" spans="1:10">
      <c r="A13" s="3" t="s">
        <v>615</v>
      </c>
    </row>
    <row r="14" spans="1:10">
      <c r="A14" s="4" t="s">
        <v>618</v>
      </c>
      <c r="B14" s="8" t="n">
        <v>0.1</v>
      </c>
      <c r="C14" s="8" t="n">
        <v>0.1</v>
      </c>
      <c r="G14" s="8" t="n">
        <v>0.23</v>
      </c>
    </row>
    <row r="15" spans="1:10">
      <c r="A15" s="4" t="s">
        <v>622</v>
      </c>
    </row>
    <row r="16" spans="1:10">
      <c r="A16" s="3" t="s">
        <v>615</v>
      </c>
    </row>
    <row r="17" spans="1:10">
      <c r="A17" s="4" t="s">
        <v>621</v>
      </c>
      <c r="H17" s="6" t="n">
        <v>1500000</v>
      </c>
    </row>
    <row r="18" spans="1:10">
      <c r="A18" s="4" t="s">
        <v>623</v>
      </c>
      <c r="H18" s="4" t="s">
        <v>315</v>
      </c>
    </row>
    <row r="19" spans="1:10">
      <c r="A19" s="4" t="s">
        <v>624</v>
      </c>
      <c r="H19" s="6" t="n">
        <v>500000</v>
      </c>
    </row>
    <row r="20" spans="1:10">
      <c r="A20" s="4" t="s">
        <v>625</v>
      </c>
      <c r="H20" s="6" t="n">
        <v>14981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6</v>
      </c>
      <c r="B1" s="2" t="s">
        <v>1</v>
      </c>
    </row>
    <row r="2" spans="1:4">
      <c r="B2" s="2" t="s">
        <v>31</v>
      </c>
      <c r="C2" s="2" t="s">
        <v>32</v>
      </c>
      <c r="D2" s="2" t="s">
        <v>77</v>
      </c>
    </row>
    <row r="3" spans="1:4">
      <c r="A3" s="3" t="s">
        <v>615</v>
      </c>
    </row>
    <row r="4" spans="1:4">
      <c r="A4" s="4" t="s">
        <v>627</v>
      </c>
      <c r="C4" s="8" t="n">
        <v>5.85</v>
      </c>
      <c r="D4" s="8" t="n">
        <v>3.07</v>
      </c>
    </row>
    <row r="5" spans="1:4">
      <c r="A5" s="4" t="s">
        <v>628</v>
      </c>
    </row>
    <row r="6" spans="1:4">
      <c r="A6" s="3" t="s">
        <v>615</v>
      </c>
    </row>
    <row r="7" spans="1:4">
      <c r="A7" s="4" t="s">
        <v>629</v>
      </c>
      <c r="B7" s="8" t="n">
        <v>3.25</v>
      </c>
      <c r="C7" s="9" t="n">
        <v>3.26</v>
      </c>
      <c r="D7" s="9" t="n">
        <v>3.22</v>
      </c>
    </row>
    <row r="8" spans="1:4">
      <c r="A8" s="4" t="s">
        <v>630</v>
      </c>
      <c r="B8" s="6" t="n">
        <v>0</v>
      </c>
      <c r="C8" s="9" t="n">
        <v>3.43</v>
      </c>
      <c r="D8" s="9" t="n">
        <v>3.43</v>
      </c>
    </row>
    <row r="9" spans="1:4">
      <c r="A9" s="4" t="s">
        <v>631</v>
      </c>
      <c r="D9" s="9" t="n">
        <v>3.43</v>
      </c>
    </row>
    <row r="10" spans="1:4">
      <c r="A10" s="4" t="s">
        <v>632</v>
      </c>
      <c r="B10" s="8" t="n">
        <v>3.25</v>
      </c>
      <c r="C10" s="8" t="n">
        <v>3.25</v>
      </c>
      <c r="D10" s="8" t="n">
        <v>3.26</v>
      </c>
    </row>
    <row r="11" spans="1:4">
      <c r="A11" s="4" t="s">
        <v>633</v>
      </c>
    </row>
    <row r="12" spans="1:4">
      <c r="A12" s="3" t="s">
        <v>615</v>
      </c>
    </row>
    <row r="13" spans="1:4">
      <c r="A13" s="4" t="s">
        <v>634</v>
      </c>
      <c r="B13" s="6" t="n">
        <v>300000</v>
      </c>
      <c r="C13" s="6" t="n">
        <v>300000</v>
      </c>
      <c r="D13" s="6" t="n">
        <v>225000</v>
      </c>
    </row>
    <row r="14" spans="1:4">
      <c r="A14" s="4" t="s">
        <v>635</v>
      </c>
      <c r="B14" s="6" t="n">
        <v>0</v>
      </c>
      <c r="C14" s="6" t="n">
        <v>0</v>
      </c>
      <c r="D14" s="6" t="n">
        <v>0</v>
      </c>
    </row>
    <row r="15" spans="1:4">
      <c r="A15" s="4" t="s">
        <v>636</v>
      </c>
      <c r="D15" s="6" t="n">
        <v>75000</v>
      </c>
    </row>
    <row r="16" spans="1:4">
      <c r="A16" s="4" t="s">
        <v>637</v>
      </c>
      <c r="B16" s="6" t="n">
        <v>300000</v>
      </c>
      <c r="C16" s="6" t="n">
        <v>300000</v>
      </c>
      <c r="D16" s="6" t="n">
        <v>300000</v>
      </c>
    </row>
    <row r="17" spans="1:4">
      <c r="A17" s="4" t="s">
        <v>638</v>
      </c>
    </row>
    <row r="18" spans="1:4">
      <c r="A18" s="3" t="s">
        <v>615</v>
      </c>
    </row>
    <row r="19" spans="1:4">
      <c r="A19" s="4" t="s">
        <v>634</v>
      </c>
      <c r="C19" s="6" t="n">
        <v>27550</v>
      </c>
      <c r="D19" s="6" t="n">
        <v>32070</v>
      </c>
    </row>
    <row r="20" spans="1:4">
      <c r="A20" s="4" t="s">
        <v>635</v>
      </c>
      <c r="C20" s="6" t="n">
        <v>-27550</v>
      </c>
      <c r="D20" s="6" t="n">
        <v>-32070</v>
      </c>
    </row>
    <row r="21" spans="1:4">
      <c r="A21" s="4" t="s">
        <v>636</v>
      </c>
      <c r="D21" s="6" t="n">
        <v>27550</v>
      </c>
    </row>
    <row r="22" spans="1:4">
      <c r="A22" s="4" t="s">
        <v>637</v>
      </c>
      <c r="D22" s="6" t="n">
        <v>275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39</v>
      </c>
      <c r="B1" s="2" t="s">
        <v>31</v>
      </c>
      <c r="C1" s="2" t="s">
        <v>32</v>
      </c>
    </row>
    <row r="2" spans="1:3">
      <c r="A2" s="3" t="s">
        <v>213</v>
      </c>
    </row>
    <row r="3" spans="1:3">
      <c r="A3" s="4" t="s">
        <v>640</v>
      </c>
      <c r="B3" s="6" t="n">
        <v>3</v>
      </c>
      <c r="C3" s="6" t="n">
        <v>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641</v>
      </c>
      <c r="B1" s="2" t="s">
        <v>31</v>
      </c>
      <c r="C1" s="2" t="s">
        <v>32</v>
      </c>
      <c r="D1" s="2" t="s">
        <v>77</v>
      </c>
      <c r="E1" s="2" t="s">
        <v>642</v>
      </c>
    </row>
    <row r="2" spans="1:5">
      <c r="A2" s="4" t="s">
        <v>633</v>
      </c>
    </row>
    <row r="3" spans="1:5">
      <c r="A3" s="3" t="s">
        <v>580</v>
      </c>
    </row>
    <row r="4" spans="1:5">
      <c r="A4" s="4" t="s">
        <v>643</v>
      </c>
      <c r="B4" s="6" t="n">
        <v>300000</v>
      </c>
      <c r="C4" s="6" t="n">
        <v>300000</v>
      </c>
      <c r="D4" s="6" t="n">
        <v>300000</v>
      </c>
      <c r="E4" s="6" t="n">
        <v>22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4</v>
      </c>
      <c r="B1" s="2" t="s">
        <v>1</v>
      </c>
    </row>
    <row r="2" spans="1:4">
      <c r="B2" s="2" t="s">
        <v>31</v>
      </c>
      <c r="C2" s="2" t="s">
        <v>32</v>
      </c>
      <c r="D2" s="2" t="s">
        <v>77</v>
      </c>
    </row>
    <row r="3" spans="1:4">
      <c r="A3" s="3" t="s">
        <v>645</v>
      </c>
    </row>
    <row r="4" spans="1:4">
      <c r="A4" s="4" t="s">
        <v>646</v>
      </c>
      <c r="B4" s="7" t="n">
        <v>-31937</v>
      </c>
      <c r="C4" s="7" t="n">
        <v>4996</v>
      </c>
      <c r="D4" s="7" t="n">
        <v>32518</v>
      </c>
    </row>
    <row r="5" spans="1:4">
      <c r="A5" s="4" t="s">
        <v>647</v>
      </c>
      <c r="B5" s="6" t="n">
        <v>0</v>
      </c>
      <c r="C5" s="6" t="n">
        <v>0</v>
      </c>
      <c r="D5" s="6" t="n">
        <v>0</v>
      </c>
    </row>
    <row r="6" spans="1:4">
      <c r="A6" s="3" t="s">
        <v>648</v>
      </c>
    </row>
    <row r="7" spans="1:4">
      <c r="A7" s="4" t="s">
        <v>646</v>
      </c>
      <c r="B7" s="6" t="n">
        <v>-31937</v>
      </c>
      <c r="C7" s="6" t="n">
        <v>4996</v>
      </c>
      <c r="D7" s="6" t="n">
        <v>32518</v>
      </c>
    </row>
    <row r="8" spans="1:4">
      <c r="A8" s="4" t="s">
        <v>649</v>
      </c>
      <c r="B8" s="7" t="n">
        <v>0</v>
      </c>
      <c r="C8" s="7" t="n">
        <v>0</v>
      </c>
      <c r="D8" s="7" t="n">
        <v>0</v>
      </c>
    </row>
    <row r="9" spans="1:4">
      <c r="A9" s="4" t="s">
        <v>27</v>
      </c>
    </row>
    <row r="10" spans="1:4">
      <c r="A10" s="3" t="s">
        <v>580</v>
      </c>
    </row>
    <row r="11" spans="1:4">
      <c r="A11" s="4" t="s">
        <v>650</v>
      </c>
      <c r="B11" s="6" t="n">
        <v>47541484</v>
      </c>
      <c r="C11" s="6" t="n">
        <v>47541409</v>
      </c>
      <c r="D11" s="6" t="n">
        <v>47513846</v>
      </c>
    </row>
    <row r="12" spans="1:4">
      <c r="A12" s="4" t="s">
        <v>651</v>
      </c>
      <c r="B12" s="6" t="n">
        <v>243904</v>
      </c>
      <c r="C12" s="6" t="n">
        <v>168904</v>
      </c>
      <c r="D12" s="6" t="n">
        <v>93904</v>
      </c>
    </row>
    <row r="13" spans="1:4">
      <c r="A13" s="4" t="s">
        <v>652</v>
      </c>
      <c r="C13" s="6" t="n">
        <v>113423</v>
      </c>
      <c r="D13" s="6" t="n">
        <v>159516</v>
      </c>
    </row>
    <row r="14" spans="1:4">
      <c r="A14" s="4" t="s">
        <v>653</v>
      </c>
      <c r="B14" s="6" t="n">
        <v>47785388</v>
      </c>
      <c r="C14" s="6" t="n">
        <v>47823736</v>
      </c>
      <c r="D14" s="6" t="n">
        <v>47767266</v>
      </c>
    </row>
    <row r="15" spans="1:4">
      <c r="A15" s="3" t="s">
        <v>645</v>
      </c>
    </row>
    <row r="16" spans="1:4">
      <c r="A16" s="4" t="s">
        <v>646</v>
      </c>
      <c r="B16" s="7" t="n">
        <v>-31937</v>
      </c>
      <c r="C16" s="7" t="n">
        <v>4996</v>
      </c>
      <c r="D16" s="7" t="n">
        <v>32518</v>
      </c>
    </row>
    <row r="17" spans="1:4">
      <c r="A17" s="4" t="s">
        <v>654</v>
      </c>
      <c r="B17" s="7" t="n">
        <v>0</v>
      </c>
      <c r="C17" s="7" t="n">
        <v>0</v>
      </c>
      <c r="D17" s="7" t="n">
        <v>0</v>
      </c>
    </row>
    <row r="18" spans="1:4">
      <c r="A18" s="4" t="s">
        <v>265</v>
      </c>
      <c r="B18" s="8" t="n">
        <v>-0.67</v>
      </c>
      <c r="C18" s="8" t="n">
        <v>0.1</v>
      </c>
      <c r="D18" s="8" t="n">
        <v>0.68</v>
      </c>
    </row>
    <row r="19" spans="1:4">
      <c r="A19" s="3" t="s">
        <v>648</v>
      </c>
    </row>
    <row r="20" spans="1:4">
      <c r="A20" s="4" t="s">
        <v>646</v>
      </c>
      <c r="B20" s="7" t="n">
        <v>-31937</v>
      </c>
      <c r="C20" s="7" t="n">
        <v>4996</v>
      </c>
      <c r="D20" s="7" t="n">
        <v>32518</v>
      </c>
    </row>
    <row r="21" spans="1:4">
      <c r="A21" s="4" t="s">
        <v>654</v>
      </c>
      <c r="B21" s="7" t="n">
        <v>0</v>
      </c>
      <c r="C21" s="7" t="n">
        <v>0</v>
      </c>
      <c r="D21" s="7" t="n">
        <v>0</v>
      </c>
    </row>
    <row r="22" spans="1:4">
      <c r="A22" s="4" t="s">
        <v>265</v>
      </c>
      <c r="B22" s="8" t="n">
        <v>-0.67</v>
      </c>
      <c r="C22" s="8" t="n">
        <v>0.1</v>
      </c>
      <c r="D22" s="8" t="n">
        <v>0.68</v>
      </c>
    </row>
    <row r="23" spans="1:4">
      <c r="A23" s="4" t="s">
        <v>29</v>
      </c>
    </row>
    <row r="24" spans="1:4">
      <c r="A24" s="3" t="s">
        <v>580</v>
      </c>
    </row>
    <row r="25" spans="1:4">
      <c r="A25" s="4" t="s">
        <v>650</v>
      </c>
      <c r="B25" s="6" t="n">
        <v>7405956</v>
      </c>
      <c r="C25" s="6" t="n">
        <v>7405956</v>
      </c>
      <c r="D25" s="6" t="n">
        <v>7405956</v>
      </c>
    </row>
    <row r="26" spans="1:4">
      <c r="A26" s="4" t="s">
        <v>652</v>
      </c>
      <c r="B26" s="6" t="n">
        <v>0</v>
      </c>
      <c r="C26" s="6" t="n">
        <v>0</v>
      </c>
      <c r="D26" s="6" t="n">
        <v>0</v>
      </c>
    </row>
    <row r="27" spans="1:4">
      <c r="A27" s="4" t="s">
        <v>653</v>
      </c>
      <c r="B27" s="6" t="n">
        <v>7405956</v>
      </c>
      <c r="C27" s="6" t="n">
        <v>7405956</v>
      </c>
      <c r="D27" s="6" t="n">
        <v>740595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4"/>
    <col customWidth="1" max="5" min="5" width="38"/>
    <col customWidth="1" max="6" min="6" width="21"/>
    <col customWidth="1" max="7" min="7" width="14"/>
    <col customWidth="1" max="8" min="8" width="20"/>
  </cols>
  <sheetData>
    <row r="1" spans="1:8">
      <c r="A1" s="1" t="s">
        <v>655</v>
      </c>
      <c r="B1" s="2" t="s">
        <v>656</v>
      </c>
      <c r="C1" s="2" t="s">
        <v>657</v>
      </c>
      <c r="D1" s="2" t="s">
        <v>658</v>
      </c>
      <c r="E1" s="2" t="s">
        <v>659</v>
      </c>
      <c r="F1" s="2" t="s">
        <v>466</v>
      </c>
      <c r="G1" s="2" t="s">
        <v>660</v>
      </c>
      <c r="H1" s="2" t="s">
        <v>307</v>
      </c>
    </row>
    <row r="2" spans="1:8">
      <c r="A2" s="3" t="s">
        <v>661</v>
      </c>
    </row>
    <row r="3" spans="1:8">
      <c r="A3" s="4" t="s">
        <v>472</v>
      </c>
      <c r="H3" s="6" t="n">
        <v>2</v>
      </c>
    </row>
    <row r="4" spans="1:8">
      <c r="A4" s="4" t="s">
        <v>662</v>
      </c>
    </row>
    <row r="5" spans="1:8">
      <c r="A5" s="3" t="s">
        <v>661</v>
      </c>
    </row>
    <row r="6" spans="1:8">
      <c r="A6" s="4" t="s">
        <v>663</v>
      </c>
      <c r="E6" s="6" t="n">
        <v>2</v>
      </c>
    </row>
    <row r="7" spans="1:8">
      <c r="A7" s="4" t="s">
        <v>664</v>
      </c>
      <c r="E7" s="4" t="s">
        <v>665</v>
      </c>
    </row>
    <row r="8" spans="1:8">
      <c r="A8" s="4" t="s">
        <v>666</v>
      </c>
    </row>
    <row r="9" spans="1:8">
      <c r="A9" s="3" t="s">
        <v>661</v>
      </c>
    </row>
    <row r="10" spans="1:8">
      <c r="A10" s="4" t="s">
        <v>667</v>
      </c>
      <c r="B10" s="6" t="n">
        <v>8529</v>
      </c>
    </row>
    <row r="11" spans="1:8">
      <c r="A11" s="4" t="s">
        <v>668</v>
      </c>
      <c r="G11" s="4" t="s">
        <v>394</v>
      </c>
    </row>
    <row r="12" spans="1:8">
      <c r="A12" s="4" t="s">
        <v>669</v>
      </c>
    </row>
    <row r="13" spans="1:8">
      <c r="A13" s="3" t="s">
        <v>661</v>
      </c>
    </row>
    <row r="14" spans="1:8">
      <c r="A14" s="4" t="s">
        <v>670</v>
      </c>
      <c r="E14" s="7" t="n">
        <v>5</v>
      </c>
    </row>
    <row r="15" spans="1:8">
      <c r="A15" s="4" t="s">
        <v>671</v>
      </c>
    </row>
    <row r="16" spans="1:8">
      <c r="A16" s="3" t="s">
        <v>661</v>
      </c>
    </row>
    <row r="17" spans="1:8">
      <c r="A17" s="4" t="s">
        <v>672</v>
      </c>
      <c r="E17" s="6" t="n">
        <v>100000</v>
      </c>
    </row>
    <row r="18" spans="1:8">
      <c r="A18" s="4" t="s">
        <v>673</v>
      </c>
    </row>
    <row r="19" spans="1:8">
      <c r="A19" s="3" t="s">
        <v>661</v>
      </c>
    </row>
    <row r="20" spans="1:8">
      <c r="A20" s="4" t="s">
        <v>672</v>
      </c>
      <c r="E20" s="6" t="n">
        <v>100000</v>
      </c>
    </row>
    <row r="21" spans="1:8">
      <c r="A21" s="4" t="s">
        <v>674</v>
      </c>
    </row>
    <row r="22" spans="1:8">
      <c r="A22" s="3" t="s">
        <v>661</v>
      </c>
    </row>
    <row r="23" spans="1:8">
      <c r="A23" s="4" t="s">
        <v>675</v>
      </c>
      <c r="F23" s="7" t="n">
        <v>28417</v>
      </c>
    </row>
    <row r="24" spans="1:8">
      <c r="A24" s="4" t="s">
        <v>491</v>
      </c>
      <c r="F24" s="4" t="s">
        <v>483</v>
      </c>
    </row>
    <row r="25" spans="1:8">
      <c r="A25" s="4" t="s">
        <v>676</v>
      </c>
      <c r="C25" s="7" t="n">
        <v>26662</v>
      </c>
    </row>
    <row r="26" spans="1:8">
      <c r="A26" s="4" t="s">
        <v>677</v>
      </c>
    </row>
    <row r="27" spans="1:8">
      <c r="A27" s="3" t="s">
        <v>661</v>
      </c>
    </row>
    <row r="28" spans="1:8">
      <c r="A28" s="4" t="s">
        <v>678</v>
      </c>
      <c r="D28" s="10" t="n">
        <v>54.68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4</v>
      </c>
      <c r="B1" s="2" t="s">
        <v>1</v>
      </c>
    </row>
    <row r="2" spans="1:2">
      <c r="B2" s="2" t="s">
        <v>31</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31</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31</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Inco</vt:lpstr>
      <vt:lpstr>Consolidated Statements of Cash</vt:lpstr>
      <vt:lpstr>Consolidated Statement of Chang</vt:lpstr>
      <vt:lpstr>General</vt:lpstr>
      <vt:lpstr>Nature of Operations and Basis </vt:lpstr>
      <vt:lpstr>Significant Accounting Policies</vt:lpstr>
      <vt:lpstr>Vessels in Operation, less Accu</vt:lpstr>
      <vt:lpstr>Intangible Assets</vt:lpstr>
      <vt:lpstr>Intangible Liability - Charter </vt:lpstr>
      <vt:lpstr>Long Term Debt</vt:lpstr>
      <vt:lpstr>Other Operating Income</vt:lpstr>
      <vt:lpstr>Related Party Transactions</vt:lpstr>
      <vt:lpstr>Commitments and Contingencies</vt:lpstr>
      <vt:lpstr>Share Capital</vt:lpstr>
      <vt:lpstr>Interest Rate Derivatives and F</vt:lpstr>
      <vt:lpstr>Share-Based Compensation</vt:lpstr>
      <vt:lpstr>Risks Associated with Concentra</vt:lpstr>
      <vt:lpstr>Earnings per Share</vt:lpstr>
      <vt:lpstr>Subsequent events</vt:lpstr>
      <vt:lpstr>Significant Accounting Polici23</vt:lpstr>
      <vt:lpstr>Nature of Operations and Basi24</vt:lpstr>
      <vt:lpstr>Vessels in Operation, less Ac25</vt:lpstr>
      <vt:lpstr>Intangible Assets (Tables)</vt:lpstr>
      <vt:lpstr>Intangible Liability - Charte27</vt:lpstr>
      <vt:lpstr>Long Term Debt (Tables)</vt:lpstr>
      <vt:lpstr>Other Operating Income (Tables)</vt:lpstr>
      <vt:lpstr>Related Party Transactions (Tab</vt:lpstr>
      <vt:lpstr>Commitments and Contingencies (</vt:lpstr>
      <vt:lpstr>Share-Based Compensation (Table</vt:lpstr>
      <vt:lpstr>Earnings per Share (Tables)</vt:lpstr>
      <vt:lpstr>Nature of Operations and Basi34</vt:lpstr>
      <vt:lpstr>Nature of Operations and Basi35</vt:lpstr>
      <vt:lpstr>Nature of Operations and Basi36</vt:lpstr>
      <vt:lpstr>Significant Accounting Polici37</vt:lpstr>
      <vt:lpstr>Vessels in Operation, less Ac38</vt:lpstr>
      <vt:lpstr>Vessels in Operation, less Ac39</vt:lpstr>
      <vt:lpstr>Vessels in Operation, less Ac40</vt:lpstr>
      <vt:lpstr>Intangible Assets - Schedule of</vt:lpstr>
      <vt:lpstr>Intangible Liability - Charte42</vt:lpstr>
      <vt:lpstr>Intangible Liability - Charte43</vt:lpstr>
      <vt:lpstr>Long Term Debt - Schedule of Lo</vt:lpstr>
      <vt:lpstr>Long Term Debt - Schedule of 45</vt:lpstr>
      <vt:lpstr>Long Term Debt - Previous Credi</vt:lpstr>
      <vt:lpstr>Long Term Debt - 10.0% First Pr</vt:lpstr>
      <vt:lpstr>Long Term Debt - Revolving Cred</vt:lpstr>
      <vt:lpstr>Long Term Debt - Secured Term L</vt:lpstr>
      <vt:lpstr>Long Term Debt - Schedule of Re</vt:lpstr>
      <vt:lpstr>Long Term Debt - Deferred Finan</vt:lpstr>
      <vt:lpstr>Long Term Debt - Schedule of De</vt:lpstr>
      <vt:lpstr>Other Operating Income - Schedu</vt:lpstr>
      <vt:lpstr>Related Party Transactions - Ad</vt:lpstr>
      <vt:lpstr>Related Party Transactions - Su</vt:lpstr>
      <vt:lpstr>Related Party Transactions - 56</vt:lpstr>
      <vt:lpstr>Commitments and Contingencies -</vt:lpstr>
      <vt:lpstr>Commitments and Contingencies58</vt:lpstr>
      <vt:lpstr>Share Capital - Additional Info</vt:lpstr>
      <vt:lpstr>Interest Rate Derivatives and60</vt:lpstr>
      <vt:lpstr>Share-Based Compensation - Addi</vt:lpstr>
      <vt:lpstr>Share-Based Compensation - Summ</vt:lpstr>
      <vt:lpstr>Risks Associated with Concent63</vt:lpstr>
      <vt:lpstr>Earnings per Share - Additional</vt:lpstr>
      <vt:lpstr>Earnings per Share - Earnings p</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6:21:21Z</dcterms:created>
  <dcterms:modified xmlns:dcterms="http://purl.org/dc/terms/" xmlns:xsi="http://www.w3.org/2001/XMLSchema-instance" xsi:type="dcterms:W3CDTF">2016-04-15T16:21:21Z</dcterms:modified>
  <dc:title xmlns:dc="http://purl.org/dc/elements/1.1/">Untitled</dc:title>
  <dc:description xmlns:dc="http://purl.org/dc/elements/1.1/"/>
  <dc:subject xmlns:dc="http://purl.org/dc/elements/1.1/"/>
  <cp:keywords/>
  <cp:category/>
</cp:coreProperties>
</file>